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Basis of Presentation, Natur" sheetId="6" r:id="rId6"/>
    <s:sheet name="2. Significant Accounting Polic" sheetId="7" r:id="rId7"/>
    <s:sheet name="3. Interest, Advances and Promi" sheetId="8" r:id="rId8"/>
    <s:sheet name="4. Lines of Credit" sheetId="9" r:id="rId9"/>
    <s:sheet name="5. Capital Stock" sheetId="10" r:id="rId10"/>
    <s:sheet name="6. Contingencies" sheetId="11" r:id="rId11"/>
    <s:sheet name="7. Related Party Transactions" sheetId="12" r:id="rId12"/>
    <s:sheet name="8. Commitments" sheetId="13" r:id="rId13"/>
    <s:sheet name="3. Interest, Advances and Pro14" sheetId="14" r:id="rId14"/>
    <s:sheet name="4. Lines of Credit (Tables)" sheetId="15" r:id="rId15"/>
    <s:sheet name="5. Capital Stock (Tables)" sheetId="16" r:id="rId16"/>
    <s:sheet name="7. Related Party Transactions (" sheetId="17" r:id="rId17"/>
    <s:sheet name="8. Commitments (Tables)" sheetId="18" r:id="rId18"/>
    <s:sheet name="1. Basis of Presentation, Nat19" sheetId="19" r:id="rId19"/>
    <s:sheet name="3. Interest, Advances and Pro20" sheetId="20" r:id="rId20"/>
    <s:sheet name="3. Interest, Advances and Pro21" sheetId="21" r:id="rId21"/>
    <s:sheet name="3. Interest, Advances and Pro22" sheetId="22" r:id="rId22"/>
    <s:sheet name="3. Interest, advances and pro23" sheetId="23" r:id="rId23"/>
    <s:sheet name="4. Lines of Credit - Lines of C" sheetId="24" r:id="rId24"/>
    <s:sheet name="4. Lines of Credit (Details Nar" sheetId="25" r:id="rId25"/>
    <s:sheet name="5. Capital Stock - Stock Option" sheetId="26" r:id="rId26"/>
    <s:sheet name="5. Capital Stock - Stock Opti27" sheetId="27" r:id="rId27"/>
    <s:sheet name="5. Capital Stock - Assumptions " sheetId="28" r:id="rId28"/>
    <s:sheet name="5. Capital Stock - Fair Value o" sheetId="29" r:id="rId29"/>
    <s:sheet name="5. Capital Stock (Details Narra" sheetId="30" r:id="rId30"/>
    <s:sheet name="6. Contingencies (Details Narra" sheetId="31" r:id="rId31"/>
    <s:sheet name="7. Related Party Transactions -" sheetId="32" r:id="rId32"/>
    <s:sheet name="7. Related Party Transactions33" sheetId="33" r:id="rId33"/>
    <s:sheet name="8. Commitments - Commitments (D" sheetId="34" r:id="rId34"/>
    <s:sheet name="8. Commitments (Details Narrati" sheetId="35" r:id="rId35"/>
  </s:sheets>
  <s:definedNames/>
  <s:calcPr calcId="124519" calcMode="auto" fullCalcOnLoad="1"/>
</s:workbook>
</file>

<file path=xl/sharedStrings.xml><?xml version="1.0" encoding="utf-8"?>
<sst xmlns="http://schemas.openxmlformats.org/spreadsheetml/2006/main" uniqueCount="334">
  <si>
    <t>Document and Entity Information - shares</t>
  </si>
  <si>
    <t>6 Months Ended</t>
  </si>
  <si>
    <t>Jun. 30, 2015</t>
  </si>
  <si>
    <t>Aug. 14, 2015</t>
  </si>
  <si>
    <t>Document And Entity Information</t>
  </si>
  <si>
    <t>Entity Registrant Name</t>
  </si>
  <si>
    <t>ALR TECHNOLOGI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4</t>
  </si>
  <si>
    <t>Current assets:</t>
  </si>
  <si>
    <t>Cash</t>
  </si>
  <si>
    <t>Prepaid expenses and other</t>
  </si>
  <si>
    <t>Total assets</t>
  </si>
  <si>
    <t>Current liabilities:</t>
  </si>
  <si>
    <t>Accounts payable and accrued liabilities</t>
  </si>
  <si>
    <t>Interest payable</t>
  </si>
  <si>
    <t>Lines of credit from related parties</t>
  </si>
  <si>
    <t>Promissory notes payable to related parties</t>
  </si>
  <si>
    <t>Promissory notes payable to unrelated parties</t>
  </si>
  <si>
    <t>Total liabilities</t>
  </si>
  <si>
    <t>Stockholders' Deficit</t>
  </si>
  <si>
    <t>Common stock - Authorized: 2,000,000,000 (December 31, 2014 - 500,000,000) shares of common stock with a par value of $0.001 per share; Shares issued and outstanding: 242,777,909 shares of common stock (December 31, 2014 - 242,777,909 shares of common stock).</t>
  </si>
  <si>
    <t>Additional paid-in capital</t>
  </si>
  <si>
    <t>Accumulated deficit</t>
  </si>
  <si>
    <t>Stockholders' deficit</t>
  </si>
  <si>
    <t>Total liabilities and stockholders' deficit</t>
  </si>
  <si>
    <t>Balance Sheets (Parenthetical) - $ / shares</t>
  </si>
  <si>
    <t>Statement of Financial Position [Abstract]</t>
  </si>
  <si>
    <t>Preferred stock: Authorized</t>
  </si>
  <si>
    <t>Preferred stock: Par value (in Dollars per share)</t>
  </si>
  <si>
    <t>$ .001</t>
  </si>
  <si>
    <t>Preferred stock: Issued</t>
  </si>
  <si>
    <t>Preferred stock: Outstanding</t>
  </si>
  <si>
    <t>Common stock: Authorized</t>
  </si>
  <si>
    <t>Common stock: Par value (in Dollars per share)</t>
  </si>
  <si>
    <t>Common stock: Issued</t>
  </si>
  <si>
    <t>Common stock: Outstanding</t>
  </si>
  <si>
    <t>Statements of Operations (Unaudited) - USD ($)</t>
  </si>
  <si>
    <t>3 Months Ended</t>
  </si>
  <si>
    <t>Jun. 30, 2014</t>
  </si>
  <si>
    <t>Expenses</t>
  </si>
  <si>
    <t>General, selling and administration</t>
  </si>
  <si>
    <t>Product development costs</t>
  </si>
  <si>
    <t>Professional fees</t>
  </si>
  <si>
    <t>Loss from operations</t>
  </si>
  <si>
    <t>Other Expenses (Income)</t>
  </si>
  <si>
    <t>Foreign exchange (gain) loss</t>
  </si>
  <si>
    <t>Gain on settlement of debt</t>
  </si>
  <si>
    <t>Interest</t>
  </si>
  <si>
    <t>Total Other Expenses</t>
  </si>
  <si>
    <t>Net loss</t>
  </si>
  <si>
    <t>Loss per share - basic and diluted</t>
  </si>
  <si>
    <t>Weighted average shares outstanding, basic and diluted</t>
  </si>
  <si>
    <t>Statements of Cash Flows (Unaudited) - USD ($)</t>
  </si>
  <si>
    <t>12 Months Ended</t>
  </si>
  <si>
    <t>Dec. 31, 2013</t>
  </si>
  <si>
    <t>OPERATING ACTIVITIES</t>
  </si>
  <si>
    <t>Stock-based compensation - product development costs</t>
  </si>
  <si>
    <t>Stock-based compensation - selling, interest expenses</t>
  </si>
  <si>
    <t>Stock-based compensation - general, selling and administration</t>
  </si>
  <si>
    <t>Stock-based compensation - professional fees</t>
  </si>
  <si>
    <t>Non-cash imputed interest expenses</t>
  </si>
  <si>
    <t>Accrued interest on line of credit</t>
  </si>
  <si>
    <t>Changes in operating assets and liabilities:</t>
  </si>
  <si>
    <t>Decrease in prepaid expenses</t>
  </si>
  <si>
    <t>Increase in accounts payable and accrued liabilities</t>
  </si>
  <si>
    <t>Increase in interest payable</t>
  </si>
  <si>
    <t>Net cash used in operating activities</t>
  </si>
  <si>
    <t>FINANCING ACTIVITIES</t>
  </si>
  <si>
    <t>Proceeds from borrowings on line of credit</t>
  </si>
  <si>
    <t>Net cash provided by financing activities</t>
  </si>
  <si>
    <t>Change in cash</t>
  </si>
  <si>
    <t>Cash, beginning of period</t>
  </si>
  <si>
    <t>Cash, end of period</t>
  </si>
  <si>
    <t>1. Basis of Presentation, Nature of Operations and Going Concern</t>
  </si>
  <si>
    <t>Organization, Consolidation and Presentation of Financial Statements [Abstract]</t>
  </si>
  <si>
    <t>1. Basis of Presentation, Nature of Operations and Going
Concern ALR Technologies Inc. (the “Company”)
was incorporated under the laws of the state of Nevada on March 24, 1987. The Company has developed a compliance monitoring system
that will allow for health care professionals to remotely monitor patient health conditions and provide patient health management.
On October 17, 2011 the Company announced that it had received Section 510(k) clearance from the United States Food and Drug Administration
for its Health-e-Connect System. The Company is currently commercializing its Heath-e-Connect System. These consolidated financial
statements have been prepared in accordance with Generally Accepted Accounting Principles in the United States of America (“U.S.
GAAP”) in U.S dollars and on a going-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six month periods ended June 30, 2015
and 2014 of $4,813,913 and $4,753,676. In addition, losses incurred for the years ended December 31, 2014 and 2013 were $6,452,397
and $2,997,229. As of June 30, 2015, the Company is currently unable to self-finance its operations, has a working capital deficit
of $19,219,808 (December 31, 2014 - $17,694,771), accumulated deficit of $60,107,417 (December 31, 2014 - $55,293,504), limited
resources, no source of operating cash flow, and no assurance that sufficient funding will be available to conduct continued product
development activities. If the Company is able to finance its required product development activities, there is no assurance the
Company’s current projects will be commercially viable or profitable. The Company has debts comprised of accounts payable,
interest, lines of credit and promissory notes payable totaling $19,258,717 currently due, due on demand or considered delinquent.
There is no assurance that the Company will not face additional legal action from creditors regarding delinquent accounts payable,
payroll payable, promissory notes and interest payable. Any one or a combination of these above conditions could result in the
failure of the business and cause the Company to cease operations. The Company’s ability to continue as a going-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s of credit facilities with available borrowing in principal amount up to $9,000,000 (As of June 30, 2015 the total
principal balance outstanding was $7,888,291). The resolution of whether the Company is able to continue as a going concern is
dependent upon the realization of management’s plans. If additional financing is required, the Company plans to raise needed
capital through the exercise of share options and by future common share private placement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 All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15. Additionally, the Company’s capital requirements will
depend on many factors, including the success of the Company’s continued product development and distribution efforts. The
Company plans to continue financing its operations with the lines of credit it has available.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2. Significant Accounting Policies</t>
  </si>
  <si>
    <t>Accounting Policies [Abstract]</t>
  </si>
  <si>
    <t>2. Significant Accounting Policies The unaudited condensed consolidated
financial statements as of June 30, 2015 and for the period then ended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In the opinion of management, all
adjustments necessary to present fairly the financial position as of June 30, 2015 and December 31, 2014 and the results of operations,
and cash flows as of June 30, 2015 and 2014, and for the periods then ended, have been made. Those adjustments consist of normal
and recurring adjustments. These unaudited condensed consolidated
financial statements should be read in conjunction with the financial statements and notes thereto included in the Annual Report
on Form 10-K for the fiscal year ended December 31, 2014, as filed with the SEC. The results of operations for the
six month period ended June 30, 2015, are not necessarily indicative of the results to be expected for the full year.</t>
  </si>
  <si>
    <t>3. Interest, Advances and Promissory Notes Payable</t>
  </si>
  <si>
    <t>Payables and Accruals [Abstract]</t>
  </si>
  <si>
    <t xml:space="preserve">3. Interest, Advances and Promissory Notes Payable a) Interest payable A summary of the interest payable
activity is as follows:
Balance, December 31, 2013 $ 2,075,017
Interest incurred on judgement against Company (note 6(b)) 29,583
Interest incurred on promissory notes payable 128,893
Balance, December 31, 2014 2,620,172
Interest incurred on promissory notes payable 257,784
Balance, June 30, 2015 (unaudited) $ 2,877,956 Interest payable is to the following:
June 30, 2015 December 31, 2014
Related parties $ 1,505,863 $ 1,352,750
Non-related parties 1,372,093 1,267,422
$ 2,877,956 $ 2,620,172 All interest payable incurred is from interest incurred at the
stated rate of promissory notes issued by the Company to related parties and unrelated parties. The payment terms, security and
any interest payable are based on the underlying promissory notes payable that the Company has outstanding. b) Promissory notes payable:
Promissory notes payable June 30, 2015 (unaudited) December 31, 2014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5 887,455
iii. Interest at 0.625% per month, with $50,000 repayable on October 5, 2004, $40,000 repayable on December 31, 2004, and $60,000 repayable on July 28, 2006, all due on demand 150,000 150,000
iv. Non-interest-bearing, repayable on July 17, 2005, due on demand 270,912 270,912
v. Non-interest-bearing loan repayable at $25,000 per month beginning October 2009, none repaid to date 310,986 310,986
vi. Interest at 0.667% per month due January 15, 2011, none repaid to date 125,000 125,000
Promissory notes payable, secured by a guarantee from a director and relative of a director, bearing interest at 1% per month, with $200,000 repayable on July 31, 2003, all due on demand 230,000 230,000
Total Arms Length Promissory Notes $ 2,424,353 $ 2,424,353 c) Promissory notes payable to related parties: Promissory
notes payable to relatives of directors collateralized by a general security agreement on all the assets of the Company, due
on demand:
June 30, 2015 December 31, 2014
i. Interest at 1% per month 845,619 $ 845,619
ii. Interest at 1.25% per month 51,347 51,347
iii. Interest at the U.S. bank prime rate plus 1% 500,000 500,000
Promissory notes payable, unsecured, to relatives of a director, bearing interest at 1% per month, due on demand 1,465,000 1,465,000
Total Related Party Promissory Notes 2,861,966 $ 2,861,966 d) Interest expense During the six months ended June
30, 2015, the Company incurred interest expense of $3,967,391 (2014: $3,959,192) substantially as follows:
- $257,784 (2014: $287,368) incurred on promissory notes payables as shown in note 3(b);
- $448,748 (2014: $353,180) incurred on lines of credit payable, and
- $74,350 (2014: ($36,701) (note 6(b)) incurred from the calculation of imputed interest
on accounts payable outstanding for longer than one year, advances payable and promissory notes payable, which had no stated interest
rate;
- $3,184,459 (2014: $3,280,929) incurred on stock options granted to creditors (note
5(c)). </t>
  </si>
  <si>
    <t>4. Lines of Credit</t>
  </si>
  <si>
    <t>Debt Disclosure [Abstract]</t>
  </si>
  <si>
    <t xml:space="preserve">4. Lines of Credit As of June 30, 2015, the Company
has lines of credit as follows:
Creditor Interest Borrowing Repayment Amount Accrued Total Security Purpose
Chairman 1% per $ 7,000,000 Due on $ 5,888,291 $ 1,253,454 $ 7,141,746 General General
Wife of Chairman 1% per $ 2,000,000 Due on 2,000,000 896,385 2,896,385 General General
Total $ 7,888,291 $ 2,149,839 $ 10,038,130 On May 29, 2015, the Company and
its Chairman agreed to amend the existing line of credit agreement between the two parties to increase the borrowing limit on
the line of credit provided to the Company from $5,500,000 to $7,000,000. All other terms and conditions remain unaltered. As of December 31, 2014, the Company
had lines of credit as follows:
Creditor Interest Rate Borrowing Limit Repayment Terms Amount Outstanding Accrued Interest Total Security Purpose
Chairman 1% per Month $ 5,500,000 Due on Demand $ 5,097,273 $ 923,374 $ 6,020,647 General Security over Assets General Corporate Requirements
Wife of Chairman 1% per Month $ 2,000,000 Due on Demand 2,000,000 777,718 2,777,718 General Security General Corporate Requirements
Total $ 7,097,273 $ 1,701,091 $ 8,798,364 </t>
  </si>
  <si>
    <t>5. Capital Stock</t>
  </si>
  <si>
    <t>Equity [Abstract]</t>
  </si>
  <si>
    <t xml:space="preserve">5. Capital Stock a) Authorized share capital 2,000,000,000 shares of common stock with a par value
of $0.001 per share and 500,000,000 shares of preferred stock with a par value of $0.001 per share. b) Issued share capital During
the period ended June 30, 2015: There were
no issuances for the six month period ended June 30, 2015. During the year ended December
31, 2014: On May 21, 2014, consultants of
the Company exercised their option to acquire 1,550,000 shares of common stock of the Company at an exercise price of $0.03 per
share. As consideration, the Company retired accounts payable of $135,000, resulting in a gain on settlement of debt of $88,500.
The Company received full release of any additional claim to debt. On August 15, 2014, a director of
the Company exercised their option to acquire 1,250,000 shares of common stock of the Company at an exercise price of $0.03 per
share. As consideration, the Company retired accrued interest payable of $37,500. On October 2, 2014, a consultant
of the Company exercised their option to acquire 500,000 shares of common stock of the Company at an exercise price of $0.05 per
share. As consideration, the Company retired accounts payable of $25,000 and received a full release of any additional claim to
debt. c) Stock
options During the period ended
June 30, 2015: On January 30, 2015, the Company granted the option to
acquire 4,500,000 shares of common stock of the Company at a price of $0.03 per share for five years to 14 employees and consultants
of the Company. The option to acquire the shares of common stock vest as follows:
- 650,000 at January 30, 2016,
- 650,000 at January 30, 2017,
- 1,050,000 at January 30, 2018,
- 1,050,000 at January 30, 2019, and
- 1,100,000 at January 30, 2020 Included above, the respective
option to acquire 500,000 shares of common stock granted to two consultants of the Company will only vest if the individual accepts
a full-time role with the Company. The compensation expense recognized related to the vested stock options was $4,984. The compensation
expense related to the unvested stock options to be recognized if the options vest is $37,874. On April 22, 2015, the Company’s
Board of Directors reduced the exercise price of the option to acquire 12,900,000 shares of common stock held by 21 consultants,
officers, directors and employees of the Company from $0.03 per share to $0.015 per share. To date, none of the option amendments
have been finalized. On May 29, 2015, in connection
with the amendment to increase the borrowing limit on the line of credit provided by the Chairman to the Company, the Company:
· granted the right and option to purchase, an additional 330,000,100 shares of common
stock at a price of $0.015 per share until May 29, 2020
· reduced the exercise price of the option to acquire 230,000,100 shares of common stock
from $0.03 to $0.015 and extended the expiry date of the option to acquire those 230,000,100 shares of common stock to May 29,
2020 The compensation expense recognized
related to the option grants was $3,184,459. There was no additional compensation expense recognized as a result of the modification
to the exercise price of the previously granted options. The Company recorded $25,083 in
compensation expense related to vesting of stock options granted in previous periods. During the year ended December
31, 2014: On February 7, 2014, the Company:
1) granted the option to acquire 300,000 shares of common stock at an exercise price
of $0.03 per share to a consultant of the Company. The option to acquire the shares of common stock vest as follows:
- 150,000 at the time of the grant, and
- 150,000 one year from the date of grant. The compensation expense recognized
related to this option grant was $8,970.
2) granted the option to acquire 400,000 shares of common stock at an exercise price
of $0.03 per share to a consultant of the Company. The option to acquire the shares of common stock vest as follows:
- 100,000 at the time of grant, and
- three respective performance conditions, each for the option to acquire 100,000 shares,
with respect to sales and partnership arrangements for the Company’s Health-e-Connect product. The compensation expense recognized related
to this option grant was $2,990. The compensation expense related to the unvested stock options to be recognized if the options
vest is $8,970. On April 1, 2014, the Company:
a) agreed to the following in exchange for amending the borrowing limit on its line of
credit with the Chairman, increasing it from $4,000,000 to $5,500,000:
i. granted the option to acquire 83,333,400 shares of common stock of the Company at
a price of $0.03 per share for a term of five years,
ii. modified the exercise price of the options to acquire 35,750,000 shares of common
stock of the Company, granted June 2012, from $0.05 per share to $0.03 per share,
iii. modified the exercise price of the options to acquire 14,250,000 shares of common
stock of the Company, granted December 2012, from $0.05 per share to $0.03 per share,
iv. modified the exercise price of the options granted January 2011 to the spouse of the
Chairman, to acquire 20,000,000 shares of common stock of the Company from $0.05 per share to $0.03 per share, and
v. granted the option to the spouse of the Chairman to acquire 26,666,700 shares of common
stock of the Company at an exercise price of $0.03 per share for a term of five years. The compensation expense recognized
related to the option grants was $3,280,929. There was no additional compensation expense recognized as a result of the modification
to the exercise price of the previously granted options. These options were further modified May 29, 2015 as disclosed.
b) reduced the exercise price of 3,200,000 stock options from $0.05 per share to $0.03
per share. There was no additional compensation expense recognized as a result of the modification to the exercise price of these
previously granted options. One individual, a Director of the Company, has exercised their option to acquire 1,250,000 shares
of common stock which were modified during 2014.
c) allowed 500,000 stock options, with an exercise price of $0.03 per share, to vest.
The options were previously to vest if the optionee entered into a full-time employment or equivalent role with the Company. The
compensation expense recognized related to this option grant was $19,987. On April 18, 2014, the Company:
a) granted the option to acquire 1,500,000 shares of common stock at a price of $0.03
per share for a term of five years to a Director of the Company. The options vested on May 19, 2014 when the individual assumed
the role as President of the Company. The compensation expense recognized related to the option grant was $37,263.
b) granted the option to acquire 500,000 shares of common stock at a price of $0.03 per
share for a term of five years to a consultant of the Company. Options vest as follow:
· 100,000 shares vest immediately, and
· 400,000 shares vest upon the completion of a partnership with a specified major multinational
pharmaceutical company. The compensation expense recognized related
to this option grant was $2,484. The compensation expense related to the unvested stock options to be recognized if the options
vest is $9,937. On May 21, 2014, the
Company:
a) granted a consultant the option to acquire 500,000 shares of common stock at a price
of $0.03 per share for a term of five years. Options vest as follow:
- 100,000 shares vest twelve months from the date of the grant,
- 200,000 shares vest twenty four months from the date of the grant, and
- 200,000 shares vest thirty six months from the date of the grant The compensation expense recognized
related to this option grant was $8,786. The compensation expense related to the unvested stock options to be recognized if
the options vest is $6,133.
b) granted a consultant the option to acquire 100,000 shares of common stock at a price
of $0.03 per share until June 27, 2017. This option to acquire 100,000 shares of common stock was exercised as part of a debt
settlement agreement. The compensation expense recognized related to this option grant was $2,906.
c) entered into agreements with three consultants to modify the exercise price of their
collective options to acquire 1,450,000 shares of common stock from $0.07 to $0.03. The options to acquire 1,450,000 shares of
common stock was exercised as part of a debt settlement agreement. There was no additional compensation expense recognized related
to this option modification. On July 25, 2014, the Company granted two directors each the option
to acquire 1,000,000 shares of common stock at a price of $0.03 per share for a term of five years. One of the directors exercised
their option to acquire 1,000,000 shares of common stock of the Company. The compensation expense related to the option grants
was $49,590. On August
1, 2014, the Company:
a) granted a director the option to acquire 500,000 shares of common stock at a price
of $0.03 per share for a term of five years The compensation expense recognized was $12,393.
b) granted a consultant the option to acquire 250,000 shares of common stock at a price
of $0.03 per share for a term of five years. The compensation expense was $6,196.
c) granted a consultant the option to acquire 500,000 shares of common stock at a price
of $0.03 per share for a term of five years subject to:
i. Consenting to act as an advisor to the Board of Directors of the Company;
ii. Satisfactory completion, at the sole discretion of the Board of Directors, of a six
month term as an advisor to the Board of Directors
iii. Completion of an on-going arrangement with the Company in a material capacity immediately
subsequent to the completion of the six month term referenced above in ii. The compensation expense of $12,393 was recognized
at the time the options vested. On August 26, 2014, the Company
granted a creditor of the Company the option to acquire 2,000,000 shares of common stock of the Company at a price of $0.05 per
share for a term of five years. The options vest on the basis of 20 options for each dollar advanced to the Company to fund a
public relations campaign. The option to acquire 500,000 shares of common stock has vested. The compensation expense recognized
related to the vested stock options was $15,413. The compensation expense related to the unvested stock options to be recognized
if the options vest is $46,238. A summary of stock option activity
is as follows:
Six Months Ended Year Ended
June 30, 2015 (unaudited) December 31, 2014
Number of Weighted Average Number of Weighted Average
Options Exercise Price Options Exercise Price
Outstanding, beginning of period 245,700,100 0.030 130,550,000 $ 0.04
Granted 334,500,100 0.015 118,550,100 0.03
Cancelled   (100,000 ) (0.07 )
Exercised   (3,300,000 ) (0.03 )
Outstanding, end of period 580,200,200 0.015 245,700,100 $ 0.03
Exercisable, end of period 571,550,200 0.015 240,650,100 $ 0.03 The options outstanding at June 30, 2015 and December
31, 2014 were as follows:
June 30, 2015 December 31, 2014
Expiration Date Options Exercise Price Intrinsic Value Options Exercise Price Intrinsic Value
September 30, 2015 1,200,000 $ 0.250  1,200,000 0.250 
November 29, 2015  $ 0.030  20,000,000 0.030 
March 6, 2016  $ 0.030  35,750,000 0.030 
May 4, 2016 1,000,000 $ 0.050  1,000,000 0.050 
May 23, 2016 100,000 $ 0.030  100,000 0.030 
May 27, 2017 400,000 $ 0.030  400,000 0.030 
May 31, 2017 500,000 $ 0.250  500,000 0.250 
August 16, 2017 250,000 $ 0.030  250,000 0.030 
December 28, 2017  $ 0.030  14,250,000 0.030 
December 28, 2017 1,000,000 $ 0.030  51,000,000 0.030 
January 28, 2018 2,300,000 $ 0.030  2,300,000 0.030 
March 26, 2018 500,000 $ 0.030  500,000 0.030 
April 9, 2018 1,000,000 $ 0.030  1,000,000 0.030 
October 1, 2018 500,000 $ 0.030  500,000 0.030 
February 7, 2019 700,000 $ 0.030  700,000 0.030 
April 1, 2019  $ 0.030  110,000,100 0.030 
April 18, 2019 2,000,000 $ 0.030  2,000,000 0.030 
May 21, 2019 500,000 $ 0.030  500,000 0.030 
July 25, 2019 1,000,000 $ 0.030  1,000,000 0.030 
August 1, 2019 1,250,000 $ 0.030  1,250,000 0.030 
August 26, 2019 1,500,000 $ 0.030  1,500,000 0.030 
January 30, 2020 4,500,000 $ 0.030    
May 29, 2020 560,000,200 $ 0.015    
Total 580,200,200 $ 0.020  245,700,100 0.03 
Weighted Average Remaining Contractual Life 4.86 3.09 The Company uses the fair value
method for determining stock-based compensation for all options granted during the fiscal periods. The fair value was determined
using the Black-Scholes Option Pricing Model based on the following weighted average assumptions:
June 30, 2015 December 31,
Risk-free interest rate 1.68 % 2.50 %
Expected life 5 years 5 years
Expected dividends 0 % 0 %
Expected volatility 194 % 245 %
Forfeiture rate 0 % 0 % The weighted average fair value
for the options granted during the six months ended June 30, 2015 was $0.01 (2014: $0.02). The fair value
of the stock options granted was allocated as follows:
Three Months Ended June 30, 2015 Three Months Ended June 30, 2014 Six Months Ended June 30, 2015 Six Months Ended June 30, 2014
Interest expense:
Related parties $ 3,184,459 $ 3,280,929 $ 3,184,459 $ 3,280,929
Product Development:
Non-employees $ 1,631 $ 15,315 $ 11,112 $ 16,148
Professional
Non-employees $ 816 $ 33,458 $ 2,175 $ 33,458
Selling, general and administration:
Non-employees $ 14,428 $ 41,073 $ 16,780 $ 41,073 </t>
  </si>
  <si>
    <t>6. Contingencies</t>
  </si>
  <si>
    <t>Commitments and Contingencies Disclosure [Abstract]</t>
  </si>
  <si>
    <t>6. Contingencies
a. Accounts payable and accrued liabilities as of June 30, 2015 include $180,266 (December 31,
2014 - $180,266) of amounts owing to a supplier, which the Company is in the process of disputing. The outcome of this
matter cannot be determined at this time. Any adjustment will be recorded in the period that an agreement with the supplier
is reached and the amount becomes determinable.
b.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000,968, of these promissory notes and related accrued interest have been fully recognized and
recorded by the Company. With respect to one of these promissory
notes totaling $125,000: On February 5, 2014, a default judgment was rendered against the
Company whereby it was ordered to repay $125,000 of loan principal in addition to interest of 8% per annum from January 16, 2011
until the date the loan is repaid along with any costs incurred by the plaintiff for the judgement. The loan principal of $125,000
has previously been recorded as a zero interest loan. Accordingly, the Company had recorded imputed interest at a rate of 1% per
month on the principal outstanding. The total imputed interest recorded from January 16, 2011 to December 31, 2013 was approximately
$44,000. As a result of the judgement, this
loan should not have accrued imputed interest of $44,000. The accumulated interest at the legal rate of 8% was approximately $30,000
from January 16, 2011 to December 31, 2013. During the 2014 fiscal year, the Company reversed the imputed interest expense of
$44,000 and recognized the interest expense on the promissory note totaling $29,000.</t>
  </si>
  <si>
    <t>7. Related Party Transactions</t>
  </si>
  <si>
    <t>Related Party Transactions [Abstract]</t>
  </si>
  <si>
    <t>7. Related Party Transactions Related party transactions included the following:
Three months ended Three months ended Six months ended Six months ended
Interest expense:
Promissory notes issued to relatives of the Chairman $ 76,557 $ 76,557 $ 153,113 $ 153,113
Lines of credit from Chairman and relatives of the Chairman 230,809 182,553 448,748 353,180
Stock options granted to the Chairman &amp; Chief Executive Officer 3,184,459 3,280,929 3,184,459 3,280,929
General, selling and administration:
Consulting fees to a Company controlled by the President of the Company 46,500 31,500 93,000 63,000
Consulting services rendered by an individual who is a director and officer of the Company 47,400 47,400 94,800 94,800 Except as discussed in the next
paragraph, all transactions with related parties were incurred in the normal course of operations and measured at the exchange
amount, which is the amount of consideration established and agreed upon by the transacting parties. 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 Included in accounts payable is $16,582 (2014 - $10,666) due to
a company controlled by a Director of the Company.</t>
  </si>
  <si>
    <t>8. Commitments</t>
  </si>
  <si>
    <t>8. Commitments The Company has annual compensation arrangements with
the following individuals:
Sidney Chan $ 180,000
William Smith $ 180,000 The contracts are automatically
renewed annually and may be terminated by the Company at any time, effective thirty or sixty days after delivery of notice, without
any further compensation. The terms of Mr. Chan’s contract provides for monthly services
fees of $15,000 per month and vehicle allowance of $800 per month as Chief Executive Officer of the Company. The contract also
provides for a commission of 1% of net sales of all the Company’s products. The term of the contract is for one year and
automatically renews for continuous one year terms. In addition, if more than 50% of
the Company’s stock or assets are sold, Messrs. Chan will be compensated for entering into non-compete agreements based
on the selling price of the Company or its assets as follows:
- 2% of sales price up to $24,999,999 plus
- 3% of sales price between $25,000,000 and $49,999,999 plus
- 4% of sales price between $50,000,000 and $199,999,999 plus
- 5% of sales price in excess of $200,000,000 Any other amounts distributed to each key employee are to be determined
by the Board of Directors. On May 25, 2015 the Company modified the terms of the agreement
with Messrs. Chan. All terms have remained the same, with the exception of the following:
- the 1% commission on the net sales of the Company has been extended to a lifetime
commission on all sales of the Company, whether Messrs. Chan continues to hold that office, or any position with the Company
- in the event Messrs. Chan is terminated by the Company, Messrs. Chan would receive
24 months compensation at his current rate and all amounts owed to him, his spouse and their family members would be due within
five days, including principal and accrued interest and all options would remain in good standing until their expiration
- the health care provision will now include international health care coverage for
Messrs. Chan and his dependents The terms of Mr. Smiths contract
provides for monthly services fees of $15,000 per month and home office allowance of $500 per month as President of the Company.
The term of the contract is for one year and automatically renews for continuous one year terms.</t>
  </si>
  <si>
    <t>3. Interest, Advances and Promissory Notes Payable (Tables)</t>
  </si>
  <si>
    <t>Schedule of Interest Payable</t>
  </si>
  <si>
    <t xml:space="preserve">Balance, December 31, 2013 $ 2,075,017
Interest incurred on judgement against Company (note 6(b)) 29,583
Interest incurred on promissory notes payable 128,893
Balance, December 31, 2014 2,620,172
Interest incurred on promissory notes payable 257,784
Balance, June 30, 2015 (unaudited) $ 2,877,956 Interest payable is to the following:
June 30, 2015 December 31, 2014
Related parties $ 1,505,863 $ 1,352,750
Non-related parties 1,372,093 1,267,422
$ 2,877,956 $ 2,620,172 </t>
  </si>
  <si>
    <t>Promissory Notes Payable</t>
  </si>
  <si>
    <t xml:space="preserve">Promissory notes payable June 30, 2015 (unaudited) December 31, 2014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5 887,455
iii. Interest at 0.625% per month, with $50,000 repayable on October 5, 2004, $40,000 repayable on December 31, 2004, and $60,000 repayable on July 28, 2006, all due on demand 150,000 150,000
iv. Non-interest-bearing, repayable on July 17, 2005, due on demand 270,912 270,912
v. Non-interest-bearing loan repayable at $25,000 per month beginning October 2009, none repaid to date 310,986 310,986
vi. Interest at 0.667% per month due January 15, 2011, none repaid to date 125,000 125,000
Promissory notes payable, secured by a guarantee from a director and relative of a director, bearing interest at 1% per month, with $200,000 repayable on July 31, 2003, all due on demand 230,000 230,000
Total Arms Length Promissory Notes $ 2,424,353 $ 2,424,353 </t>
  </si>
  <si>
    <t>Promissory Notes Payable to Related Parties</t>
  </si>
  <si>
    <t xml:space="preserve">June 30, 2015 December 31, 2014
i. Interest at 1% per month 845,619 $ 845,619
ii. Interest at 1.25% per month 51,347 51,347
iii. Interest at the U.S. bank prime rate plus 1% 500,000 500,000
Promissory notes payable, unsecured, to relatives of a director, bearing interest at 1% per month, due on demand 1,465,000 1,465,000
Total Related Party Promissory Notes 2,861,966 $ 2,861,966 </t>
  </si>
  <si>
    <t>4. Lines of Credit (Tables)</t>
  </si>
  <si>
    <t>Lines of Credit</t>
  </si>
  <si>
    <t xml:space="preserve">Creditor Interest Borrowing Repayment Amount Accrued Total Security Purpose
Chairman 1% per $ 7,000,000 Due on $ 5,888,291 $ 1,253,454 $ 7,141,746 General General
Wife of Chairman 1% per $ 2,000,000 Due on 2,000,000 896,385 2,896,385 General General
Total $ 7,888,291 $ 2,149,839 $ 10,038,130 On May 29, 2015, the Company and
its Chairman agreed to amend the existing line of credit agreement between the two parties to increase the borrowing limit on
the line of credit provided to the Company from $5,500,000 to $7,000,000. All other terms and conditions remain unaltered. As of December 31, 2014, the Company
had lines of credit as follows:
Creditor Interest Rate Borrowing Limit Repayment Terms Amount Outstanding Accrued Interest Total Security Purpose
Chairman 1% per Month $ 5,500,000 Due on Demand $ 5,097,273 $ 923,374 $ 6,020,647 General Security over Assets General Corporate Requirements
Wife of Chairman 1% per Month $ 2,000,000 Due on Demand 2,000,000 777,718 2,777,718 General Security General Corporate Requirements
Total $ 7,097,273 $ 1,701,091 $ 8,798,364 </t>
  </si>
  <si>
    <t>5. Capital Stock (Tables)</t>
  </si>
  <si>
    <t>Stock Option Activity</t>
  </si>
  <si>
    <t xml:space="preserve">Six Months Ended Year Ended
June 30, 2015 (unaudited) December 31, 2014
Number of Weighted Average Number of Weighted Average
Options Exercise Price Options Exercise Price
Outstanding, beginning of period 245,700,100 0.030 130,550,000 $ 0.04
Granted 334,500,100 0.015 118,550,100 0.03
Cancelled   (100,000 ) (0.07 )
Exercised   (3,300,000 ) (0.03 )
Outstanding, end of period 580,200,200 0.015 245,700,100 $ 0.03
Exercisable, end of period 571,550,200 0.015 240,650,100 $ 0.03 </t>
  </si>
  <si>
    <t>Stock Options Outstanding</t>
  </si>
  <si>
    <t xml:space="preserve">June 30, 2015 December 31, 2014
Expiration Date Options Exercise Price Intrinsic Value Options Exercise Price Intrinsic Value
September 30, 2015 1,200,000 $ 0.250  1,200,000 0.250 
November 29, 2015  $ 0.030  20,000,000 0.030 
March 6, 2016  $ 0.030  35,750,000 0.030 
May 4, 2016 1,000,000 $ 0.050  1,000,000 0.050 
May 23, 2016 100,000 $ 0.030  100,000 0.030 
May 27, 2017 400,000 $ 0.030  400,000 0.030 
May 31, 2017 500,000 $ 0.250  500,000 0.250 
August 16, 2017 250,000 $ 0.030  250,000 0.030 
December 28, 2017  $ 0.030  14,250,000 0.030 
December 28, 2017 1,000,000 $ 0.030  51,000,000 0.030 
January 28, 2018 2,300,000 $ 0.030  2,300,000 0.030 
March 26, 2018 500,000 $ 0.030  500,000 0.030 
April 9, 2018 1,000,000 $ 0.030  1,000,000 0.030 
October 1, 2018 500,000 $ 0.030  500,000 0.030 
February 7, 2019 700,000 $ 0.030  700,000 0.030 
April 1, 2019  $ 0.030  110,000,100 0.030 
April 18, 2019 2,000,000 $ 0.030  2,000,000 0.030 
May 21, 2019 500,000 $ 0.030  500,000 0.030 
July 25, 2019 1,000,000 $ 0.030  1,000,000 0.030 
August 1, 2019 1,250,000 $ 0.030  1,250,000 0.030 
August 26, 2019 1,500,000 $ 0.030  1,500,000 0.030 
January 30, 2020 4,500,000 $ 0.030    
May 29, 2020 560,000,200 $ 0.015    
Total 580,200,200 $ 0.020  245,700,100 0.03 
Weighted Average Remaining Contractual Life 4.86 3.09 </t>
  </si>
  <si>
    <t>Assumptions Used</t>
  </si>
  <si>
    <t>June 30, 2015 December 31,
Risk-free interest rate 1.68 % 2.50 %
Expected life 5 years 5 years
Expected dividends 0 % 0 %
Expected volatility 194 % 245 %
Forfeiture rate 0 % 0 %</t>
  </si>
  <si>
    <t>Fair Value of Stock Options Granted - Allocation</t>
  </si>
  <si>
    <t xml:space="preserve">Three Months Ended June 30, 2015 Three Months Ended June 30, 2014 Six Months Ended June 30, 2015 Six Months Ended June 30, 2014
Interest expense:
Related parties $ 3,184,459 $ 3,280,929 $ 3,184,459 $ 3,280,929
Product Development:
Non-employees $ 1,631 $ 15,315 $ 11,112 $ 16,148
Professional
Non-employees $ 816 $ 33,458 $ 2,175 $ 33,458
Selling, general and administration:
Non-employees $ 14,428 $ 41,073 $ 16,780 $ 41,073 </t>
  </si>
  <si>
    <t>7. Related Party Transactions (Tables)</t>
  </si>
  <si>
    <t>Related Party Transactions</t>
  </si>
  <si>
    <t xml:space="preserve">Three months ended Three months ended Six months ended Six months ended
Interest expense:
Promissory notes issued to relatives of the Chairman $ 76,557 $ 76,557 $ 153,113 $ 153,113
Lines of credit from Chairman and relatives of the Chairman 230,809 182,553 448,748 353,180
Stock options granted to the Chairman &amp; Chief Executive Officer 3,184,459 3,280,929 3,184,459 3,280,929
General, selling and administration:
Consulting fees to a Company controlled by the President of the Company 46,500 31,500 93,000 63,000
Consulting services rendered by an individual who is a director and officer of the Company 47,400 47,400 94,800 94,800 </t>
  </si>
  <si>
    <t>8. Commitments (Tables)</t>
  </si>
  <si>
    <t>Commitments</t>
  </si>
  <si>
    <t xml:space="preserve">Sidney Chan $ 180,000
William Smith $ 180,000 </t>
  </si>
  <si>
    <t>1. Basis of Presentation, Nature of Operations and Going Concern (Details Narrative) - USD ($)</t>
  </si>
  <si>
    <t>Basisof Presentation Natureof Operationsand Going Concern [Abstract]</t>
  </si>
  <si>
    <t>Net Income (Loss) Attributable to Parent</t>
  </si>
  <si>
    <t>Working Capital</t>
  </si>
  <si>
    <t>Cumulative Earnings (Deficit)</t>
  </si>
  <si>
    <t>Debt, Current</t>
  </si>
  <si>
    <t>Two Lines of Credit Facility, Maximum Borrowing Capacity</t>
  </si>
  <si>
    <t>Two Lines of Credit Facility, Amount Outstanding</t>
  </si>
  <si>
    <t>3. Interest, Advances and Promissory Notes Payable - Schedule of Interest Payable (Details) - USD ($)</t>
  </si>
  <si>
    <t>Interest Payable</t>
  </si>
  <si>
    <t>Interest incurred on judgement against Company (note 6(b))</t>
  </si>
  <si>
    <t>Interest incurred on promissory notes payable</t>
  </si>
  <si>
    <t>Relatives of directors</t>
  </si>
  <si>
    <t>Non-related parties</t>
  </si>
  <si>
    <t>Interest Payable - Balance</t>
  </si>
  <si>
    <t>3. Interest, Advances and Promissory Notes Payable - Promissory Notes Payable (Details) - USD ($)</t>
  </si>
  <si>
    <t>Unsecured Note i</t>
  </si>
  <si>
    <t>[1]</t>
  </si>
  <si>
    <t>Unsecured Note ii</t>
  </si>
  <si>
    <t>[2]</t>
  </si>
  <si>
    <t>Unsecured Note iii</t>
  </si>
  <si>
    <t>[3]</t>
  </si>
  <si>
    <t>Unsecured Note iv</t>
  </si>
  <si>
    <t>[4]</t>
  </si>
  <si>
    <t>Unsecured Note v</t>
  </si>
  <si>
    <t>[5]</t>
  </si>
  <si>
    <t>Unsecured Note vi</t>
  </si>
  <si>
    <t>[6]</t>
  </si>
  <si>
    <t>Secured Note</t>
  </si>
  <si>
    <t>[7]</t>
  </si>
  <si>
    <t>i. Interest at 1% per month, repayable on March 31, 2009, due on demand</t>
  </si>
  <si>
    <t>ii. Interest at 1% per month, with $50,000 repayable on December 31, 2004, $75,000 repayable on August 18, 2007, $75,000 repayable on November 19, 2007 and the balance due on demand. All are due on demand, accruing interest at the same rate.</t>
  </si>
  <si>
    <t>iii. Interest at 0.625% per month, with $50,000 repayable on October 5, 2004, $40,000 repayable on December 31, 2004, and $60,000 repayable on July 28, 2006, all due on demand</t>
  </si>
  <si>
    <t>iv. Non-interest-bearing, repayable on July 17, 2005, due on demand</t>
  </si>
  <si>
    <t>v. Non-interest-bearing loan repayable at $25,000 per month beginning October 2009, none repaid to date</t>
  </si>
  <si>
    <t>vi. Interest at 0.667% per month due January 15, 2011, none repaid to date</t>
  </si>
  <si>
    <t>Promissory notes payable, secured by a guarantee from a director and relative of a director, bearing interest at 1% per month, with $200,000 repayable on July 31, 2003, all due on demand</t>
  </si>
  <si>
    <t>3. Interest, Advances and Promissory Notes Payable - Promissory Notes Payable to Related Parties (Details) - USD ($)</t>
  </si>
  <si>
    <t>Total Related Party Promissory Notes</t>
  </si>
  <si>
    <t>Secured Related Party Note i</t>
  </si>
  <si>
    <t>Note Payable Interest Rate</t>
  </si>
  <si>
    <t>1.00%</t>
  </si>
  <si>
    <t>Secured Related Party Note ii</t>
  </si>
  <si>
    <t>1.25%</t>
  </si>
  <si>
    <t>Secured Related Party Note iii</t>
  </si>
  <si>
    <t>Unsecured Related Party Note</t>
  </si>
  <si>
    <t>3. Interest, advances and promissory notes payable (Details Narrative) - USD ($)</t>
  </si>
  <si>
    <t>Interest Expense</t>
  </si>
  <si>
    <t>Lines of Credit Payable</t>
  </si>
  <si>
    <t>Imputed Interest</t>
  </si>
  <si>
    <t>Stock Options</t>
  </si>
  <si>
    <t>4. Lines of Credit - Lines of Credit (Details) - USD ($)</t>
  </si>
  <si>
    <t>Borrowing Limit</t>
  </si>
  <si>
    <t>Amount Outstanding</t>
  </si>
  <si>
    <t>Accrued Interest</t>
  </si>
  <si>
    <t>Total</t>
  </si>
  <si>
    <t>Chairman</t>
  </si>
  <si>
    <t>Interest Rate</t>
  </si>
  <si>
    <t>100.00%</t>
  </si>
  <si>
    <t>Repayment Terms</t>
  </si>
  <si>
    <t>Due on Demand</t>
  </si>
  <si>
    <t>Security</t>
  </si>
  <si>
    <t>General Security over Assets</t>
  </si>
  <si>
    <t>Purpose</t>
  </si>
  <si>
    <t>General Corporate Requirements</t>
  </si>
  <si>
    <t>Chairman's Wife</t>
  </si>
  <si>
    <t>4. Lines of Credit (Details Narrative) - USD ($)</t>
  </si>
  <si>
    <t>Borrowing Capacity</t>
  </si>
  <si>
    <t>5. Capital Stock - Stock Option Activity (Details) - $ / shares</t>
  </si>
  <si>
    <t>1 Months Ended</t>
  </si>
  <si>
    <t>2 Months Ended</t>
  </si>
  <si>
    <t>5 Months Ended</t>
  </si>
  <si>
    <t>May. 29, 2015</t>
  </si>
  <si>
    <t>Jan. 30, 2015</t>
  </si>
  <si>
    <t>Aug. 26, 2014</t>
  </si>
  <si>
    <t>May. 21, 2014</t>
  </si>
  <si>
    <t>Oct. 02, 2014</t>
  </si>
  <si>
    <t>Jul. 25, 2014</t>
  </si>
  <si>
    <t>Apr. 02, 2014</t>
  </si>
  <si>
    <t>Apr. 22, 2015</t>
  </si>
  <si>
    <t>Aug. 15, 2014</t>
  </si>
  <si>
    <t>Outstanding, beginning of period</t>
  </si>
  <si>
    <t>Outstanding, beginning of period, Weighted Average Exercise Price</t>
  </si>
  <si>
    <t>Granted</t>
  </si>
  <si>
    <t>Granted, Weighted Average Exercise Price</t>
  </si>
  <si>
    <t>$ .015</t>
  </si>
  <si>
    <t>$ .03</t>
  </si>
  <si>
    <t>$ .05</t>
  </si>
  <si>
    <t>Cancelled</t>
  </si>
  <si>
    <t>Cancelled, Weighted Average Exercise Price</t>
  </si>
  <si>
    <t>$ .07</t>
  </si>
  <si>
    <t>Exercised</t>
  </si>
  <si>
    <t>Exercised, Weighted Average Exercise Price</t>
  </si>
  <si>
    <t>$ (.03)</t>
  </si>
  <si>
    <t>Outstanding, end of period</t>
  </si>
  <si>
    <t>Outstanding, end of period, Weighted Average Exercise Price</t>
  </si>
  <si>
    <t>Exercisable, end of period</t>
  </si>
  <si>
    <t>Exercisable, end of period, Weighted Average Exercise Price</t>
  </si>
  <si>
    <t>5. Capital Stock - Stock Options Outstanding (Details) - USD ($) None in scaling factor is -9223372036854775296</t>
  </si>
  <si>
    <t>Options</t>
  </si>
  <si>
    <t>Exercise Price</t>
  </si>
  <si>
    <t>Intrinsic Value</t>
  </si>
  <si>
    <t>Weighted Average Remaining Contractual Life</t>
  </si>
  <si>
    <t>4 years 11 months</t>
  </si>
  <si>
    <t>3 years 1 month</t>
  </si>
  <si>
    <t>September 30, 2015</t>
  </si>
  <si>
    <t>November 29, 2015</t>
  </si>
  <si>
    <t>March 6, 2016</t>
  </si>
  <si>
    <t>May 4, 2016</t>
  </si>
  <si>
    <t>May 23, 2016</t>
  </si>
  <si>
    <t>May 27, 2017</t>
  </si>
  <si>
    <t>May 31, 2017</t>
  </si>
  <si>
    <t>August 16, 2017</t>
  </si>
  <si>
    <t>December 28, 2017</t>
  </si>
  <si>
    <t>December 28, 2017 (2)</t>
  </si>
  <si>
    <t>January 28, 2018</t>
  </si>
  <si>
    <t>March 26, 2018</t>
  </si>
  <si>
    <t>April 9, 2018</t>
  </si>
  <si>
    <t>October 1, 2018</t>
  </si>
  <si>
    <t>February 7, 2019</t>
  </si>
  <si>
    <t>April 1, 2019</t>
  </si>
  <si>
    <t>April 18, 2019</t>
  </si>
  <si>
    <t>May 21, 2019</t>
  </si>
  <si>
    <t>July 25, 2019</t>
  </si>
  <si>
    <t>August 1, 2019</t>
  </si>
  <si>
    <t>August 26, 2019</t>
  </si>
  <si>
    <t>January 30, 2020</t>
  </si>
  <si>
    <t>May 29, 2020</t>
  </si>
  <si>
    <t>5. Capital Stock - Assumptions Used (Details)</t>
  </si>
  <si>
    <t>Risk-free interest rate</t>
  </si>
  <si>
    <t>1.68%</t>
  </si>
  <si>
    <t>2.50%</t>
  </si>
  <si>
    <t>Expected life</t>
  </si>
  <si>
    <t>5 years</t>
  </si>
  <si>
    <t>Expected dividends</t>
  </si>
  <si>
    <t>0.00%</t>
  </si>
  <si>
    <t>Expected volatility</t>
  </si>
  <si>
    <t>194.00%</t>
  </si>
  <si>
    <t>245.00%</t>
  </si>
  <si>
    <t>Forfeiture rate</t>
  </si>
  <si>
    <t>5. Capital Stock - Fair Value of Stock Options Granted - Allocation (Details) - USD ($)</t>
  </si>
  <si>
    <t>Interest expense:</t>
  </si>
  <si>
    <t>Product Development:</t>
  </si>
  <si>
    <t>Professional</t>
  </si>
  <si>
    <t>Selling, general and administration:</t>
  </si>
  <si>
    <t>Related Parties</t>
  </si>
  <si>
    <t>Non-Employees</t>
  </si>
  <si>
    <t>5. Capital Stock (Details Narrative) - USD ($)</t>
  </si>
  <si>
    <t>Aug. 01, 2014</t>
  </si>
  <si>
    <t>Apr. 18, 2014</t>
  </si>
  <si>
    <t>Feb. 07, 2014</t>
  </si>
  <si>
    <t>Shares Issued Upon Exercise of Option</t>
  </si>
  <si>
    <t>Shares Issued Upon Exercise of Option, Price Per Share</t>
  </si>
  <si>
    <t>Accounts Payable Retired, Consideration</t>
  </si>
  <si>
    <t>Gain on Settlement of Debt</t>
  </si>
  <si>
    <t>Options Granted, Shares</t>
  </si>
  <si>
    <t>Options Granted, Exercise Price</t>
  </si>
  <si>
    <t>Compensation Expense</t>
  </si>
  <si>
    <t>Vested</t>
  </si>
  <si>
    <t>Unvested</t>
  </si>
  <si>
    <t>February 7, 2014</t>
  </si>
  <si>
    <t>February 7, 2014 (2)</t>
  </si>
  <si>
    <t>April 18, 2014</t>
  </si>
  <si>
    <t>April 18, 2014 (2)</t>
  </si>
  <si>
    <t>May 21, 2014</t>
  </si>
  <si>
    <t>May 21, 2014 (2)</t>
  </si>
  <si>
    <t>August 1, 2014</t>
  </si>
  <si>
    <t>August 1, 2014 (2)</t>
  </si>
  <si>
    <t>August 1, 2014 (3)</t>
  </si>
  <si>
    <t>6. Contingencies (Details Narrative) - USD ($)</t>
  </si>
  <si>
    <t>Mar. 31, 2015</t>
  </si>
  <si>
    <t>Accounts Payable and Accrued Liabilities, Disputed</t>
  </si>
  <si>
    <t>Loss Contingency Accrual</t>
  </si>
  <si>
    <t>Loss Contingency, Damages Awarded</t>
  </si>
  <si>
    <t>With respect to one of these promissory
notes totaling $125,000: On February 5, 2014, a default judgment was rendered against the
Company whereby it was ordered to repay $125,000 of loan principal in addition to interest of 8% per annum from January 16, 2011
until the date the loan is repaid along with any costs incurred by the plaintiff for the judgement. The loan principal of $125,000
has previously been recorded as a zero interest loan. Accordingly, the Company had recorded imputed interest at a rate of 1% per
month on the principal outstanding. The total imputed interest recorded from January 16, 2011 to December 31, 2013 was approximately
$44,000. As a result of the judgement, this
loan should not have accrued imputed interest of $44,000. The accumulated interest at the legal rate of 8% was approximately $30,000
from January 16, 2011 to December 31, 2013. During the 2014 fiscal year, the Company reversed the imputed interest expense of
$44,000 and recognized the interest expense on the promissory note totaling $29,000.</t>
  </si>
  <si>
    <t>7. Related Party Transactions - Related Party Transactions (Details) - USD ($)</t>
  </si>
  <si>
    <t>Promissory Notes Issued to Relatives of the Chairman</t>
  </si>
  <si>
    <t>Lines of Credit from Chairman and relatives of the Chairman</t>
  </si>
  <si>
    <t>Stock options granted to the Chairman &amp; Chief Executive Officer</t>
  </si>
  <si>
    <t>Consulting fees to a Company controlled by the President of the Company</t>
  </si>
  <si>
    <t>General, selling and administration:</t>
  </si>
  <si>
    <t>Consulting services rendered by an individual who is a director and officer of the Company</t>
  </si>
  <si>
    <t>7. Related Party Transactions (Details Narrative) - USD ($)</t>
  </si>
  <si>
    <t>Due to Related Party</t>
  </si>
  <si>
    <t>Company Controlled by Director</t>
  </si>
  <si>
    <t>8. Commitments - Commitments (Details)</t>
  </si>
  <si>
    <t>Jun. 30, 2015USD ($)</t>
  </si>
  <si>
    <t>Sidney Chan</t>
  </si>
  <si>
    <t>William Smith</t>
  </si>
  <si>
    <t>8. Commitments (Details Narrative)</t>
  </si>
  <si>
    <t>Consulting Agreement with Chief Executive Officer Monthly</t>
  </si>
  <si>
    <t>Other Labor-related Expense, Chief Executive Offic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70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42777909</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5</v>
      </c>
      <c r="B1" s="2" t="s">
        <v>1</v>
      </c>
    </row>
    <row r="2" spans="1:2">
      <c r="B2" s="2" t="s">
        <v>2</v>
      </c>
    </row>
    <row r="3" spans="1:2">
      <c r="A3" s="3" t="s">
        <v>110</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117</v>
      </c>
      <c r="B1" s="2" t="s">
        <v>1</v>
      </c>
    </row>
    <row r="2" spans="1:2">
      <c r="B2" s="2" t="s">
        <v>2</v>
      </c>
    </row>
    <row r="3" spans="1:2">
      <c r="A3" s="3" t="s">
        <v>101</v>
      </c>
    </row>
    <row r="4" spans="1:2">
      <c r="A4" s="4" t="s">
        <v>118</v>
      </c>
      <c r="B4" s="4" t="s">
        <v>119</v>
      </c>
    </row>
    <row r="5" spans="1:2">
      <c r="A5" s="4" t="s">
        <v>120</v>
      </c>
      <c r="B5" s="4" t="s">
        <v>121</v>
      </c>
    </row>
    <row r="6" spans="1:2">
      <c r="A6" s="4" t="s">
        <v>122</v>
      </c>
      <c r="B6"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4</v>
      </c>
      <c r="B1" s="2" t="s">
        <v>1</v>
      </c>
    </row>
    <row r="2" spans="1:2">
      <c r="B2" s="2" t="s">
        <v>2</v>
      </c>
    </row>
    <row r="3" spans="1:2">
      <c r="A3" s="3" t="s">
        <v>104</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127</v>
      </c>
      <c r="B1" s="2" t="s">
        <v>1</v>
      </c>
    </row>
    <row r="2" spans="1:2">
      <c r="B2" s="2" t="s">
        <v>2</v>
      </c>
    </row>
    <row r="3" spans="1:2">
      <c r="A3" s="3" t="s">
        <v>107</v>
      </c>
    </row>
    <row r="4" spans="1:2">
      <c r="A4" s="4" t="s">
        <v>128</v>
      </c>
      <c r="B4" s="4" t="s">
        <v>129</v>
      </c>
    </row>
    <row r="5" spans="1:2">
      <c r="A5" s="4" t="s">
        <v>130</v>
      </c>
      <c r="B5" s="4" t="s">
        <v>131</v>
      </c>
    </row>
    <row r="6" spans="1:2">
      <c r="A6" s="4" t="s">
        <v>132</v>
      </c>
      <c r="B6" s="4" t="s">
        <v>133</v>
      </c>
    </row>
    <row r="7" spans="1:2">
      <c r="A7" s="4" t="s">
        <v>134</v>
      </c>
      <c r="B7"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6</v>
      </c>
      <c r="B1" s="2" t="s">
        <v>1</v>
      </c>
    </row>
    <row r="2" spans="1:2">
      <c r="B2" s="2" t="s">
        <v>2</v>
      </c>
    </row>
    <row r="3" spans="1:2">
      <c r="A3" s="3" t="s">
        <v>113</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47"/>
  </cols>
  <sheetData>
    <row r="1" spans="1:2">
      <c r="A1" s="1" t="s">
        <v>139</v>
      </c>
      <c r="B1" s="2" t="s">
        <v>1</v>
      </c>
    </row>
    <row r="2" spans="1:2">
      <c r="B2" s="2" t="s">
        <v>2</v>
      </c>
    </row>
    <row r="3" spans="1:2">
      <c r="A3" s="3" t="s">
        <v>110</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42</v>
      </c>
      <c r="B1" s="2" t="s">
        <v>58</v>
      </c>
      <c r="D1" s="2" t="s">
        <v>1</v>
      </c>
      <c r="F1" s="2" t="s">
        <v>74</v>
      </c>
    </row>
    <row r="2" spans="1:7">
      <c r="B2" s="2" t="s">
        <v>2</v>
      </c>
      <c r="C2" s="2" t="s">
        <v>59</v>
      </c>
      <c r="D2" s="2" t="s">
        <v>2</v>
      </c>
      <c r="E2" s="2" t="s">
        <v>59</v>
      </c>
      <c r="F2" s="2" t="s">
        <v>28</v>
      </c>
      <c r="G2" s="2" t="s">
        <v>75</v>
      </c>
    </row>
    <row r="3" spans="1:7">
      <c r="A3" s="3" t="s">
        <v>143</v>
      </c>
    </row>
    <row r="4" spans="1:7">
      <c r="A4" s="4" t="s">
        <v>144</v>
      </c>
      <c r="B4" s="7" t="n">
        <v>-4019399</v>
      </c>
      <c r="C4" s="7" t="n">
        <v>-4039944</v>
      </c>
      <c r="D4" s="7" t="n">
        <v>-4813913</v>
      </c>
      <c r="E4" s="7" t="n">
        <v>-4753676</v>
      </c>
      <c r="F4" s="7" t="n">
        <v>-6452397</v>
      </c>
      <c r="G4" s="7" t="n">
        <v>-2997229</v>
      </c>
    </row>
    <row r="5" spans="1:7">
      <c r="A5" s="4" t="s">
        <v>145</v>
      </c>
      <c r="B5" s="5" t="n">
        <v>-19219808</v>
      </c>
      <c r="D5" s="5" t="n">
        <v>-19219808</v>
      </c>
      <c r="F5" s="5" t="n">
        <v>-17694771</v>
      </c>
    </row>
    <row r="6" spans="1:7">
      <c r="A6" s="4" t="s">
        <v>146</v>
      </c>
      <c r="B6" s="5" t="n">
        <v>-60107417</v>
      </c>
      <c r="D6" s="5" t="n">
        <v>-60107417</v>
      </c>
      <c r="F6" s="7" t="n">
        <v>-55293054</v>
      </c>
    </row>
    <row r="7" spans="1:7">
      <c r="A7" s="4" t="s">
        <v>147</v>
      </c>
      <c r="B7" s="5" t="n">
        <v>19258717</v>
      </c>
      <c r="D7" s="5" t="n">
        <v>19258717</v>
      </c>
    </row>
    <row r="8" spans="1:7">
      <c r="A8" s="4" t="s">
        <v>148</v>
      </c>
      <c r="B8" s="5" t="n">
        <v>9000000</v>
      </c>
      <c r="D8" s="5" t="n">
        <v>9000000</v>
      </c>
    </row>
    <row r="9" spans="1:7">
      <c r="A9" s="4" t="s">
        <v>149</v>
      </c>
      <c r="B9" s="7" t="n">
        <v>7888291</v>
      </c>
      <c r="D9" s="7" t="n">
        <v>7888291</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885</v>
      </c>
      <c r="C3" s="7" t="n">
        <v>58842</v>
      </c>
    </row>
    <row r="4" spans="1:3">
      <c r="A4" s="4" t="s">
        <v>31</v>
      </c>
      <c r="B4" s="5" t="n">
        <v>2024</v>
      </c>
      <c r="C4" s="5" t="n">
        <v>6710</v>
      </c>
    </row>
    <row r="5" spans="1:3">
      <c r="A5" s="4" t="s">
        <v>32</v>
      </c>
      <c r="B5" s="5" t="n">
        <v>38909</v>
      </c>
      <c r="C5" s="5" t="n">
        <v>65552</v>
      </c>
    </row>
    <row r="6" spans="1:3">
      <c r="A6" s="3" t="s">
        <v>33</v>
      </c>
    </row>
    <row r="7" spans="1:3">
      <c r="A7" s="4" t="s">
        <v>34</v>
      </c>
      <c r="B7" s="5" t="n">
        <v>1056312</v>
      </c>
      <c r="C7" s="5" t="n">
        <v>1055468</v>
      </c>
    </row>
    <row r="8" spans="1:3">
      <c r="A8" s="4" t="s">
        <v>35</v>
      </c>
      <c r="B8" s="5" t="n">
        <v>2877956</v>
      </c>
      <c r="C8" s="5" t="n">
        <v>2620172</v>
      </c>
    </row>
    <row r="9" spans="1:3">
      <c r="A9" s="4" t="s">
        <v>36</v>
      </c>
      <c r="B9" s="5" t="n">
        <v>10038130</v>
      </c>
      <c r="C9" s="5" t="n">
        <v>8798364</v>
      </c>
    </row>
    <row r="10" spans="1:3">
      <c r="A10" s="4" t="s">
        <v>37</v>
      </c>
      <c r="B10" s="5" t="n">
        <v>2861966</v>
      </c>
      <c r="C10" s="5" t="n">
        <v>2861966</v>
      </c>
    </row>
    <row r="11" spans="1:3">
      <c r="A11" s="4" t="s">
        <v>38</v>
      </c>
      <c r="B11" s="5" t="n">
        <v>2424353</v>
      </c>
      <c r="C11" s="5" t="n">
        <v>2424353</v>
      </c>
    </row>
    <row r="12" spans="1:3">
      <c r="A12" s="4" t="s">
        <v>39</v>
      </c>
      <c r="B12" s="5" t="n">
        <v>19258717</v>
      </c>
      <c r="C12" s="5" t="n">
        <v>17760323</v>
      </c>
    </row>
    <row r="13" spans="1:3">
      <c r="A13" s="3" t="s">
        <v>40</v>
      </c>
    </row>
    <row r="14" spans="1:3">
      <c r="A14" s="4" t="s">
        <v>41</v>
      </c>
      <c r="B14" s="5" t="n">
        <v>242777</v>
      </c>
      <c r="C14" s="5" t="n">
        <v>242777</v>
      </c>
    </row>
    <row r="15" spans="1:3">
      <c r="A15" s="4" t="s">
        <v>42</v>
      </c>
      <c r="B15" s="5" t="n">
        <v>40644832</v>
      </c>
      <c r="C15" s="5" t="n">
        <v>37355956</v>
      </c>
    </row>
    <row r="16" spans="1:3">
      <c r="A16" s="4" t="s">
        <v>43</v>
      </c>
      <c r="B16" s="5" t="n">
        <v>-60107417</v>
      </c>
      <c r="C16" s="5" t="n">
        <v>-55293504</v>
      </c>
    </row>
    <row r="17" spans="1:3">
      <c r="A17" s="4" t="s">
        <v>44</v>
      </c>
      <c r="B17" s="5" t="n">
        <v>-19219808</v>
      </c>
      <c r="C17" s="5" t="n">
        <v>-17694771</v>
      </c>
    </row>
    <row r="18" spans="1:3">
      <c r="A18" s="4" t="s">
        <v>45</v>
      </c>
      <c r="B18" s="7" t="n">
        <v>38909</v>
      </c>
      <c r="C18" s="7" t="n">
        <v>65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v>
      </c>
      <c r="B1" s="2" t="s">
        <v>2</v>
      </c>
      <c r="C1" s="2" t="s">
        <v>28</v>
      </c>
    </row>
    <row r="2" spans="1:3">
      <c r="A2" s="3" t="s">
        <v>101</v>
      </c>
    </row>
    <row r="3" spans="1:3">
      <c r="A3" s="4" t="s">
        <v>151</v>
      </c>
      <c r="B3" s="7" t="n">
        <v>2620172</v>
      </c>
      <c r="C3" s="7" t="n">
        <v>2075017</v>
      </c>
    </row>
    <row r="4" spans="1:3">
      <c r="A4" s="4" t="s">
        <v>152</v>
      </c>
      <c r="B4" s="5" t="n">
        <v>29583</v>
      </c>
      <c r="C4" s="5" t="n">
        <v>257784</v>
      </c>
    </row>
    <row r="5" spans="1:3">
      <c r="A5" s="4" t="s">
        <v>153</v>
      </c>
      <c r="B5" s="5" t="n">
        <v>2877956</v>
      </c>
    </row>
    <row r="6" spans="1:3">
      <c r="A6" s="4" t="s">
        <v>154</v>
      </c>
      <c r="B6" s="5" t="n">
        <v>1505863</v>
      </c>
      <c r="C6" s="5" t="n">
        <v>1352750</v>
      </c>
    </row>
    <row r="7" spans="1:3">
      <c r="A7" s="4" t="s">
        <v>155</v>
      </c>
      <c r="B7" s="5" t="n">
        <v>1372093</v>
      </c>
      <c r="C7" s="5" t="n">
        <v>1267422</v>
      </c>
    </row>
    <row r="8" spans="1:3">
      <c r="A8" s="4" t="s">
        <v>156</v>
      </c>
      <c r="B8" s="7" t="n">
        <v>2620172</v>
      </c>
      <c r="C8" s="7" t="n">
        <v>207501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57</v>
      </c>
      <c r="C1" s="2" t="s">
        <v>2</v>
      </c>
      <c r="D1" s="2" t="s">
        <v>28</v>
      </c>
    </row>
    <row r="2" spans="1:4">
      <c r="A2" s="4" t="s">
        <v>120</v>
      </c>
      <c r="C2" s="7" t="n">
        <v>2424353</v>
      </c>
      <c r="D2" s="7" t="n">
        <v>2424353</v>
      </c>
    </row>
    <row r="3" spans="1:4">
      <c r="A3" s="4" t="s">
        <v>158</v>
      </c>
    </row>
    <row r="4" spans="1:4">
      <c r="A4" s="4" t="s">
        <v>120</v>
      </c>
      <c r="B4" s="4" t="s">
        <v>159</v>
      </c>
      <c r="C4" s="5" t="n">
        <v>450000</v>
      </c>
      <c r="D4" s="5" t="n">
        <v>450000</v>
      </c>
    </row>
    <row r="5" spans="1:4">
      <c r="A5" s="4" t="s">
        <v>160</v>
      </c>
    </row>
    <row r="6" spans="1:4">
      <c r="A6" s="4" t="s">
        <v>120</v>
      </c>
      <c r="B6" s="4" t="s">
        <v>161</v>
      </c>
      <c r="C6" s="5" t="n">
        <v>887455</v>
      </c>
      <c r="D6" s="5" t="n">
        <v>887455</v>
      </c>
    </row>
    <row r="7" spans="1:4">
      <c r="A7" s="4" t="s">
        <v>162</v>
      </c>
    </row>
    <row r="8" spans="1:4">
      <c r="A8" s="4" t="s">
        <v>120</v>
      </c>
      <c r="B8" s="4" t="s">
        <v>163</v>
      </c>
      <c r="C8" s="5" t="n">
        <v>150000</v>
      </c>
      <c r="D8" s="5" t="n">
        <v>150000</v>
      </c>
    </row>
    <row r="9" spans="1:4">
      <c r="A9" s="4" t="s">
        <v>164</v>
      </c>
    </row>
    <row r="10" spans="1:4">
      <c r="A10" s="4" t="s">
        <v>120</v>
      </c>
      <c r="B10" s="4" t="s">
        <v>165</v>
      </c>
      <c r="C10" s="5" t="n">
        <v>270912</v>
      </c>
      <c r="D10" s="5" t="n">
        <v>270912</v>
      </c>
    </row>
    <row r="11" spans="1:4">
      <c r="A11" s="4" t="s">
        <v>166</v>
      </c>
    </row>
    <row r="12" spans="1:4">
      <c r="A12" s="4" t="s">
        <v>120</v>
      </c>
      <c r="B12" s="4" t="s">
        <v>167</v>
      </c>
      <c r="C12" s="5" t="n">
        <v>310986</v>
      </c>
      <c r="D12" s="5" t="n">
        <v>310986</v>
      </c>
    </row>
    <row r="13" spans="1:4">
      <c r="A13" s="4" t="s">
        <v>168</v>
      </c>
    </row>
    <row r="14" spans="1:4">
      <c r="A14" s="4" t="s">
        <v>120</v>
      </c>
      <c r="B14" s="4" t="s">
        <v>169</v>
      </c>
      <c r="C14" s="5" t="n">
        <v>125000</v>
      </c>
      <c r="D14" s="5" t="n">
        <v>125000</v>
      </c>
    </row>
    <row r="15" spans="1:4">
      <c r="A15" s="4" t="s">
        <v>170</v>
      </c>
    </row>
    <row r="16" spans="1:4">
      <c r="A16" s="4" t="s">
        <v>120</v>
      </c>
      <c r="B16" s="4" t="s">
        <v>171</v>
      </c>
      <c r="C16" s="7" t="n">
        <v>230000</v>
      </c>
      <c r="D16" s="7" t="n">
        <v>230000</v>
      </c>
    </row>
    <row r="17" spans="1:4">
      <c r="A17" t="n"/>
    </row>
    <row r="18" spans="1:4">
      <c r="A18" s="4" t="s">
        <v>159</v>
      </c>
      <c r="B18" s="4" t="s">
        <v>172</v>
      </c>
    </row>
    <row r="19" spans="1:4">
      <c r="A19" s="4" t="s">
        <v>161</v>
      </c>
      <c r="B19" s="4" t="s">
        <v>173</v>
      </c>
    </row>
    <row r="20" spans="1:4">
      <c r="A20" s="4" t="s">
        <v>163</v>
      </c>
      <c r="B20" s="4" t="s">
        <v>174</v>
      </c>
    </row>
    <row r="21" spans="1:4">
      <c r="A21" s="4" t="s">
        <v>165</v>
      </c>
      <c r="B21" s="4" t="s">
        <v>175</v>
      </c>
    </row>
    <row r="22" spans="1:4">
      <c r="A22" s="4" t="s">
        <v>167</v>
      </c>
      <c r="B22" s="4" t="s">
        <v>176</v>
      </c>
    </row>
    <row r="23" spans="1:4">
      <c r="A23" s="4" t="s">
        <v>169</v>
      </c>
      <c r="B23" s="4" t="s">
        <v>177</v>
      </c>
    </row>
    <row r="24" spans="1:4">
      <c r="A24" s="4" t="s">
        <v>171</v>
      </c>
      <c r="B24" s="4" t="s">
        <v>178</v>
      </c>
    </row>
  </sheetData>
  <mergeCells count="9">
    <mergeCell ref="A1:B1"/>
    <mergeCell ref="A17:C17"/>
    <mergeCell ref="B18:C18"/>
    <mergeCell ref="B19:C19"/>
    <mergeCell ref="B20:C20"/>
    <mergeCell ref="B21:C21"/>
    <mergeCell ref="B22:C22"/>
    <mergeCell ref="B23:C23"/>
    <mergeCell ref="B24:C24"/>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9</v>
      </c>
      <c r="B1" s="2" t="s">
        <v>2</v>
      </c>
      <c r="C1" s="2" t="s">
        <v>28</v>
      </c>
    </row>
    <row r="2" spans="1:3">
      <c r="A2" s="4" t="s">
        <v>180</v>
      </c>
      <c r="B2" s="7" t="n">
        <v>2861966</v>
      </c>
      <c r="C2" s="7" t="n">
        <v>2861966</v>
      </c>
    </row>
    <row r="3" spans="1:3">
      <c r="A3" s="4" t="s">
        <v>181</v>
      </c>
    </row>
    <row r="4" spans="1:3">
      <c r="A4" s="4" t="s">
        <v>180</v>
      </c>
      <c r="B4" s="7" t="n">
        <v>845619</v>
      </c>
      <c r="C4" s="7" t="n">
        <v>845619</v>
      </c>
    </row>
    <row r="5" spans="1:3">
      <c r="A5" s="4" t="s">
        <v>182</v>
      </c>
      <c r="B5" s="4" t="s">
        <v>183</v>
      </c>
      <c r="C5" s="4" t="s">
        <v>183</v>
      </c>
    </row>
    <row r="6" spans="1:3">
      <c r="A6" s="4" t="s">
        <v>184</v>
      </c>
    </row>
    <row r="7" spans="1:3">
      <c r="A7" s="4" t="s">
        <v>180</v>
      </c>
      <c r="B7" s="7" t="n">
        <v>51347</v>
      </c>
      <c r="C7" s="7" t="n">
        <v>51347</v>
      </c>
    </row>
    <row r="8" spans="1:3">
      <c r="A8" s="4" t="s">
        <v>182</v>
      </c>
      <c r="B8" s="4" t="s">
        <v>185</v>
      </c>
      <c r="C8" s="4" t="s">
        <v>185</v>
      </c>
    </row>
    <row r="9" spans="1:3">
      <c r="A9" s="4" t="s">
        <v>186</v>
      </c>
    </row>
    <row r="10" spans="1:3">
      <c r="A10" s="4" t="s">
        <v>180</v>
      </c>
      <c r="B10" s="7" t="n">
        <v>500000</v>
      </c>
      <c r="C10" s="7" t="n">
        <v>500000</v>
      </c>
    </row>
    <row r="11" spans="1:3">
      <c r="A11" s="4" t="s">
        <v>182</v>
      </c>
      <c r="B11" s="4" t="s">
        <v>183</v>
      </c>
      <c r="C11" s="4" t="s">
        <v>183</v>
      </c>
    </row>
    <row r="12" spans="1:3">
      <c r="A12" s="4" t="s">
        <v>187</v>
      </c>
    </row>
    <row r="13" spans="1:3">
      <c r="A13" s="4" t="s">
        <v>180</v>
      </c>
      <c r="B13" s="7" t="n">
        <v>1465000</v>
      </c>
      <c r="C13" s="7" t="n">
        <v>1465000</v>
      </c>
    </row>
    <row r="14" spans="1:3">
      <c r="A14" s="4" t="s">
        <v>182</v>
      </c>
      <c r="B14" s="4" t="s">
        <v>183</v>
      </c>
      <c r="C14" s="4" t="s">
        <v>18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8</v>
      </c>
      <c r="B1" s="2" t="s">
        <v>1</v>
      </c>
    </row>
    <row r="2" spans="1:3">
      <c r="B2" s="2" t="s">
        <v>2</v>
      </c>
      <c r="C2" s="2" t="s">
        <v>59</v>
      </c>
    </row>
    <row r="3" spans="1:3">
      <c r="A3" s="4" t="s">
        <v>189</v>
      </c>
      <c r="B3" s="7" t="n">
        <v>3967391</v>
      </c>
      <c r="C3" s="7" t="n">
        <v>3959192</v>
      </c>
    </row>
    <row r="4" spans="1:3">
      <c r="A4" s="4" t="s">
        <v>120</v>
      </c>
    </row>
    <row r="5" spans="1:3">
      <c r="A5" s="4" t="s">
        <v>189</v>
      </c>
      <c r="B5" s="5" t="n">
        <v>257784</v>
      </c>
      <c r="C5" s="5" t="n">
        <v>287368</v>
      </c>
    </row>
    <row r="6" spans="1:3">
      <c r="A6" s="4" t="s">
        <v>190</v>
      </c>
    </row>
    <row r="7" spans="1:3">
      <c r="A7" s="4" t="s">
        <v>189</v>
      </c>
      <c r="B7" s="5" t="n">
        <v>448748</v>
      </c>
      <c r="C7" s="5" t="n">
        <v>353180</v>
      </c>
    </row>
    <row r="8" spans="1:3">
      <c r="A8" s="4" t="s">
        <v>191</v>
      </c>
    </row>
    <row r="9" spans="1:3">
      <c r="A9" s="4" t="s">
        <v>189</v>
      </c>
      <c r="B9" s="5" t="n">
        <v>74350</v>
      </c>
      <c r="C9" s="5" t="n">
        <v>36701</v>
      </c>
    </row>
    <row r="10" spans="1:3">
      <c r="A10" s="4" t="s">
        <v>192</v>
      </c>
    </row>
    <row r="11" spans="1:3">
      <c r="A11" s="4" t="s">
        <v>189</v>
      </c>
      <c r="B11" s="7" t="n">
        <v>3184459</v>
      </c>
      <c r="C11" s="7" t="n">
        <v>32809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31"/>
    <col customWidth="1" max="3" min="3" width="31"/>
  </cols>
  <sheetData>
    <row r="1" spans="1:3">
      <c r="A1" s="1" t="s">
        <v>193</v>
      </c>
      <c r="B1" s="2" t="s">
        <v>1</v>
      </c>
      <c r="C1" s="2" t="s">
        <v>74</v>
      </c>
    </row>
    <row r="2" spans="1:3">
      <c r="B2" s="2" t="s">
        <v>2</v>
      </c>
      <c r="C2" s="2" t="s">
        <v>28</v>
      </c>
    </row>
    <row r="3" spans="1:3">
      <c r="A3" s="4" t="s">
        <v>194</v>
      </c>
      <c r="B3" s="7" t="n">
        <v>7000000</v>
      </c>
      <c r="C3" s="7" t="n">
        <v>5500000</v>
      </c>
    </row>
    <row r="4" spans="1:3">
      <c r="A4" s="4" t="s">
        <v>195</v>
      </c>
      <c r="B4" s="5" t="n">
        <v>7888291</v>
      </c>
      <c r="C4" s="5" t="n">
        <v>7097273</v>
      </c>
    </row>
    <row r="5" spans="1:3">
      <c r="A5" s="4" t="s">
        <v>196</v>
      </c>
      <c r="B5" s="5" t="n">
        <v>2149839</v>
      </c>
      <c r="C5" s="5" t="n">
        <v>1701091</v>
      </c>
    </row>
    <row r="6" spans="1:3">
      <c r="A6" s="4" t="s">
        <v>197</v>
      </c>
      <c r="B6" s="7" t="n">
        <v>10038130</v>
      </c>
      <c r="C6" s="7" t="n">
        <v>8798364</v>
      </c>
    </row>
    <row r="7" spans="1:3">
      <c r="A7" s="4" t="s">
        <v>198</v>
      </c>
    </row>
    <row r="8" spans="1:3">
      <c r="A8" s="4" t="s">
        <v>199</v>
      </c>
      <c r="B8" s="4" t="s">
        <v>200</v>
      </c>
      <c r="C8" s="4" t="s">
        <v>200</v>
      </c>
    </row>
    <row r="9" spans="1:3">
      <c r="A9" s="4" t="s">
        <v>194</v>
      </c>
      <c r="B9" s="7" t="n">
        <v>7000000</v>
      </c>
      <c r="C9" s="7" t="n">
        <v>5500000</v>
      </c>
    </row>
    <row r="10" spans="1:3">
      <c r="A10" s="4" t="s">
        <v>201</v>
      </c>
      <c r="B10" s="4" t="s">
        <v>202</v>
      </c>
      <c r="C10" s="4" t="s">
        <v>202</v>
      </c>
    </row>
    <row r="11" spans="1:3">
      <c r="A11" s="4" t="s">
        <v>195</v>
      </c>
      <c r="B11" s="7" t="n">
        <v>5888291</v>
      </c>
      <c r="C11" s="7" t="n">
        <v>5097273</v>
      </c>
    </row>
    <row r="12" spans="1:3">
      <c r="A12" s="4" t="s">
        <v>196</v>
      </c>
      <c r="B12" s="5" t="n">
        <v>1253454</v>
      </c>
      <c r="C12" s="5" t="n">
        <v>923374</v>
      </c>
    </row>
    <row r="13" spans="1:3">
      <c r="A13" s="4" t="s">
        <v>197</v>
      </c>
      <c r="B13" s="7" t="n">
        <v>7141746</v>
      </c>
      <c r="C13" s="7" t="n">
        <v>6020647</v>
      </c>
    </row>
    <row r="14" spans="1:3">
      <c r="A14" s="4" t="s">
        <v>203</v>
      </c>
      <c r="B14" s="4" t="s">
        <v>204</v>
      </c>
      <c r="C14" s="4" t="s">
        <v>204</v>
      </c>
    </row>
    <row r="15" spans="1:3">
      <c r="A15" s="4" t="s">
        <v>205</v>
      </c>
      <c r="B15" s="4" t="s">
        <v>206</v>
      </c>
      <c r="C15" s="4" t="s">
        <v>206</v>
      </c>
    </row>
    <row r="16" spans="1:3">
      <c r="A16" s="4" t="s">
        <v>207</v>
      </c>
    </row>
    <row r="17" spans="1:3">
      <c r="A17" s="4" t="s">
        <v>199</v>
      </c>
      <c r="B17" s="4" t="s">
        <v>200</v>
      </c>
      <c r="C17" s="4" t="s">
        <v>200</v>
      </c>
    </row>
    <row r="18" spans="1:3">
      <c r="A18" s="4" t="s">
        <v>194</v>
      </c>
      <c r="B18" s="7" t="n">
        <v>2000000</v>
      </c>
      <c r="C18" s="7" t="n">
        <v>2000000</v>
      </c>
    </row>
    <row r="19" spans="1:3">
      <c r="A19" s="4" t="s">
        <v>201</v>
      </c>
      <c r="B19" s="4" t="s">
        <v>202</v>
      </c>
      <c r="C19" s="4" t="s">
        <v>202</v>
      </c>
    </row>
    <row r="20" spans="1:3">
      <c r="A20" s="4" t="s">
        <v>195</v>
      </c>
      <c r="B20" s="7" t="n">
        <v>2000000</v>
      </c>
      <c r="C20" s="7" t="n">
        <v>2000000</v>
      </c>
    </row>
    <row r="21" spans="1:3">
      <c r="A21" s="4" t="s">
        <v>196</v>
      </c>
      <c r="B21" s="5" t="n">
        <v>896385</v>
      </c>
      <c r="C21" s="5" t="n">
        <v>777718</v>
      </c>
    </row>
    <row r="22" spans="1:3">
      <c r="A22" s="4" t="s">
        <v>197</v>
      </c>
      <c r="B22" s="7" t="n">
        <v>2896385</v>
      </c>
      <c r="C22" s="7" t="n">
        <v>2777718</v>
      </c>
    </row>
    <row r="23" spans="1:3">
      <c r="A23" s="4" t="s">
        <v>203</v>
      </c>
      <c r="B23" s="4" t="s">
        <v>204</v>
      </c>
      <c r="C23" s="4" t="s">
        <v>204</v>
      </c>
    </row>
    <row r="24" spans="1:3">
      <c r="A24" s="4" t="s">
        <v>205</v>
      </c>
      <c r="B24" s="4" t="s">
        <v>206</v>
      </c>
      <c r="C2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208</v>
      </c>
      <c r="B1" s="2" t="s">
        <v>2</v>
      </c>
      <c r="C1" s="2" t="s">
        <v>28</v>
      </c>
    </row>
    <row r="2" spans="1:3">
      <c r="A2" s="3" t="s">
        <v>104</v>
      </c>
    </row>
    <row r="3" spans="1:3">
      <c r="A3" s="4" t="s">
        <v>209</v>
      </c>
      <c r="B3" s="7" t="n">
        <v>7000000</v>
      </c>
      <c r="C3" s="7" t="n">
        <v>5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5"/>
    <col customWidth="1" max="12" min="12" width="15"/>
    <col customWidth="1" max="13" min="13" width="16"/>
  </cols>
  <sheetData>
    <row r="1" spans="1:13">
      <c r="A1" s="1" t="s">
        <v>210</v>
      </c>
      <c r="B1" s="2" t="s">
        <v>211</v>
      </c>
      <c r="F1" s="2" t="s">
        <v>212</v>
      </c>
      <c r="I1" s="2" t="s">
        <v>58</v>
      </c>
      <c r="K1" s="2" t="s">
        <v>213</v>
      </c>
      <c r="L1" s="2" t="s">
        <v>1</v>
      </c>
      <c r="M1" s="2" t="s">
        <v>74</v>
      </c>
    </row>
    <row r="2" spans="1:13">
      <c r="B2" s="2" t="s">
        <v>214</v>
      </c>
      <c r="C2" s="2" t="s">
        <v>215</v>
      </c>
      <c r="D2" s="2" t="s">
        <v>216</v>
      </c>
      <c r="E2" s="2" t="s">
        <v>217</v>
      </c>
      <c r="F2" s="2" t="s">
        <v>218</v>
      </c>
      <c r="G2" s="2" t="s">
        <v>219</v>
      </c>
      <c r="H2" s="2" t="s">
        <v>220</v>
      </c>
      <c r="I2" s="2" t="s">
        <v>221</v>
      </c>
      <c r="J2" s="2" t="s">
        <v>222</v>
      </c>
      <c r="K2" s="2" t="s">
        <v>217</v>
      </c>
      <c r="L2" s="2" t="s">
        <v>2</v>
      </c>
      <c r="M2" s="2" t="s">
        <v>28</v>
      </c>
    </row>
    <row r="3" spans="1:13">
      <c r="A3" s="3" t="s">
        <v>107</v>
      </c>
    </row>
    <row r="4" spans="1:13">
      <c r="A4" s="4" t="s">
        <v>223</v>
      </c>
      <c r="C4" s="5" t="n">
        <v>245700100</v>
      </c>
      <c r="K4" s="5" t="n">
        <v>130550000</v>
      </c>
      <c r="L4" s="5" t="n">
        <v>245700100</v>
      </c>
      <c r="M4" s="5" t="n">
        <v>130550000</v>
      </c>
    </row>
    <row r="5" spans="1:13">
      <c r="A5" s="4" t="s">
        <v>224</v>
      </c>
      <c r="C5" s="8" t="n">
        <v>0.03</v>
      </c>
      <c r="K5" s="9" t="n">
        <v>0.04</v>
      </c>
      <c r="L5" s="8" t="n">
        <v>0.03</v>
      </c>
      <c r="M5" s="9" t="n">
        <v>0.04</v>
      </c>
    </row>
    <row r="6" spans="1:13">
      <c r="A6" s="4" t="s">
        <v>225</v>
      </c>
      <c r="B6" s="5" t="n">
        <v>330000100</v>
      </c>
      <c r="C6" s="5" t="n">
        <v>4500000</v>
      </c>
      <c r="D6" s="5" t="n">
        <v>2000000</v>
      </c>
      <c r="G6" s="5" t="n">
        <v>1000000</v>
      </c>
      <c r="H6" s="5" t="n">
        <v>83333400</v>
      </c>
      <c r="L6" s="5" t="n">
        <v>334500100</v>
      </c>
    </row>
    <row r="7" spans="1:13">
      <c r="A7" s="4" t="s">
        <v>226</v>
      </c>
      <c r="B7" s="4" t="s">
        <v>227</v>
      </c>
      <c r="C7" s="4" t="s">
        <v>228</v>
      </c>
      <c r="D7" s="4" t="s">
        <v>229</v>
      </c>
      <c r="G7" s="9" t="n">
        <v>0.03</v>
      </c>
      <c r="H7" s="4" t="s">
        <v>228</v>
      </c>
      <c r="I7" s="4" t="s">
        <v>227</v>
      </c>
      <c r="L7" s="8" t="n">
        <v>0.015</v>
      </c>
      <c r="M7" s="9" t="n">
        <v>0.03</v>
      </c>
    </row>
    <row r="8" spans="1:13">
      <c r="A8" s="4" t="s">
        <v>230</v>
      </c>
      <c r="M8" s="5" t="n">
        <v>100000</v>
      </c>
    </row>
    <row r="9" spans="1:13">
      <c r="A9" s="4" t="s">
        <v>231</v>
      </c>
      <c r="M9" s="4" t="s">
        <v>232</v>
      </c>
    </row>
    <row r="10" spans="1:13">
      <c r="A10" s="4" t="s">
        <v>233</v>
      </c>
      <c r="E10" s="5" t="n">
        <v>1450000</v>
      </c>
      <c r="F10" s="5" t="n">
        <v>500000</v>
      </c>
      <c r="H10" s="5" t="n">
        <v>500000</v>
      </c>
      <c r="J10" s="5" t="n">
        <v>1250000</v>
      </c>
      <c r="K10" s="5" t="n">
        <v>1550000</v>
      </c>
    </row>
    <row r="11" spans="1:13">
      <c r="A11" s="4" t="s">
        <v>234</v>
      </c>
      <c r="M11" s="4" t="s">
        <v>235</v>
      </c>
    </row>
    <row r="12" spans="1:13">
      <c r="A12" s="4" t="s">
        <v>236</v>
      </c>
      <c r="L12" s="5" t="n">
        <v>580200200</v>
      </c>
      <c r="M12" s="5" t="n">
        <v>245700100</v>
      </c>
    </row>
    <row r="13" spans="1:13">
      <c r="A13" s="4" t="s">
        <v>237</v>
      </c>
      <c r="L13" s="8" t="n">
        <v>0.015</v>
      </c>
      <c r="M13" s="8" t="n">
        <v>0.03</v>
      </c>
    </row>
    <row r="14" spans="1:13">
      <c r="A14" s="4" t="s">
        <v>238</v>
      </c>
      <c r="L14" s="5" t="n">
        <v>571550200</v>
      </c>
      <c r="M14" s="5" t="n">
        <v>240650100</v>
      </c>
    </row>
    <row r="15" spans="1:13">
      <c r="A15" s="4" t="s">
        <v>239</v>
      </c>
      <c r="L15" s="8" t="n">
        <v>0.015</v>
      </c>
      <c r="M15" s="9" t="n">
        <v>0.03</v>
      </c>
    </row>
  </sheetData>
  <mergeCells count="4">
    <mergeCell ref="A1:A2"/>
    <mergeCell ref="B1:E1"/>
    <mergeCell ref="F1:H1"/>
    <mergeCell ref="I1:J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8"/>
    <col customWidth="1" max="3" min="3" width="16"/>
  </cols>
  <sheetData>
    <row r="1" spans="1:3">
      <c r="A1" s="1" t="s">
        <v>240</v>
      </c>
      <c r="B1" s="2" t="s">
        <v>1</v>
      </c>
      <c r="C1" s="2" t="s">
        <v>74</v>
      </c>
    </row>
    <row r="2" spans="1:3">
      <c r="B2" s="2" t="s">
        <v>2</v>
      </c>
      <c r="C2" s="2" t="s">
        <v>28</v>
      </c>
    </row>
    <row r="3" spans="1:3">
      <c r="A3" s="4" t="s">
        <v>241</v>
      </c>
      <c r="B3" s="5" t="n">
        <v>580200200</v>
      </c>
      <c r="C3" s="5" t="n">
        <v>245700100</v>
      </c>
    </row>
    <row r="4" spans="1:3">
      <c r="A4" s="4" t="s">
        <v>242</v>
      </c>
      <c r="B4" s="8" t="n">
        <v>0.02</v>
      </c>
    </row>
    <row r="5" spans="1:3">
      <c r="A5" s="4" t="s">
        <v>243</v>
      </c>
    </row>
    <row r="6" spans="1:3">
      <c r="A6" s="4" t="s">
        <v>244</v>
      </c>
      <c r="B6" s="4" t="s">
        <v>245</v>
      </c>
      <c r="C6" s="4" t="s">
        <v>246</v>
      </c>
    </row>
    <row r="7" spans="1:3">
      <c r="A7" s="4" t="s">
        <v>247</v>
      </c>
    </row>
    <row r="8" spans="1:3">
      <c r="A8" s="4" t="s">
        <v>241</v>
      </c>
      <c r="B8" s="5" t="n">
        <v>1200000</v>
      </c>
      <c r="C8" s="5" t="n">
        <v>1200000</v>
      </c>
    </row>
    <row r="9" spans="1:3">
      <c r="A9" s="4" t="s">
        <v>242</v>
      </c>
      <c r="B9" s="8" t="n">
        <v>0.25</v>
      </c>
      <c r="C9" s="8" t="n">
        <v>0.25</v>
      </c>
    </row>
    <row r="10" spans="1:3">
      <c r="A10" s="4" t="s">
        <v>243</v>
      </c>
    </row>
    <row r="11" spans="1:3">
      <c r="A11" s="4" t="s">
        <v>248</v>
      </c>
    </row>
    <row r="12" spans="1:3">
      <c r="A12" s="4" t="s">
        <v>241</v>
      </c>
      <c r="C12" s="5" t="n">
        <v>20000000</v>
      </c>
    </row>
    <row r="13" spans="1:3">
      <c r="A13" s="4" t="s">
        <v>242</v>
      </c>
      <c r="B13" s="8" t="n">
        <v>0.03</v>
      </c>
      <c r="C13" s="8" t="n">
        <v>0.03</v>
      </c>
    </row>
    <row r="14" spans="1:3">
      <c r="A14" s="4" t="s">
        <v>243</v>
      </c>
    </row>
    <row r="15" spans="1:3">
      <c r="A15" s="4" t="s">
        <v>249</v>
      </c>
    </row>
    <row r="16" spans="1:3">
      <c r="A16" s="4" t="s">
        <v>241</v>
      </c>
      <c r="C16" s="5" t="n">
        <v>35750000</v>
      </c>
    </row>
    <row r="17" spans="1:3">
      <c r="A17" s="4" t="s">
        <v>242</v>
      </c>
      <c r="B17" s="8" t="n">
        <v>0.03</v>
      </c>
      <c r="C17" s="8" t="n">
        <v>0.03</v>
      </c>
    </row>
    <row r="18" spans="1:3">
      <c r="A18" s="4" t="s">
        <v>243</v>
      </c>
    </row>
    <row r="19" spans="1:3">
      <c r="A19" s="4" t="s">
        <v>250</v>
      </c>
    </row>
    <row r="20" spans="1:3">
      <c r="A20" s="4" t="s">
        <v>241</v>
      </c>
      <c r="B20" s="5" t="n">
        <v>1000000</v>
      </c>
      <c r="C20" s="5" t="n">
        <v>1000000</v>
      </c>
    </row>
    <row r="21" spans="1:3">
      <c r="A21" s="4" t="s">
        <v>242</v>
      </c>
      <c r="B21" s="8" t="n">
        <v>0.05</v>
      </c>
      <c r="C21" s="8" t="n">
        <v>0.05</v>
      </c>
    </row>
    <row r="22" spans="1:3">
      <c r="A22" s="4" t="s">
        <v>243</v>
      </c>
    </row>
    <row r="23" spans="1:3">
      <c r="A23" s="4" t="s">
        <v>251</v>
      </c>
    </row>
    <row r="24" spans="1:3">
      <c r="A24" s="4" t="s">
        <v>241</v>
      </c>
      <c r="B24" s="5" t="n">
        <v>100000</v>
      </c>
      <c r="C24" s="5" t="n">
        <v>100000</v>
      </c>
    </row>
    <row r="25" spans="1:3">
      <c r="A25" s="4" t="s">
        <v>242</v>
      </c>
      <c r="B25" s="8" t="n">
        <v>0.03</v>
      </c>
      <c r="C25" s="8" t="n">
        <v>0.03</v>
      </c>
    </row>
    <row r="26" spans="1:3">
      <c r="A26" s="4" t="s">
        <v>243</v>
      </c>
    </row>
    <row r="27" spans="1:3">
      <c r="A27" s="4" t="s">
        <v>252</v>
      </c>
    </row>
    <row r="28" spans="1:3">
      <c r="A28" s="4" t="s">
        <v>241</v>
      </c>
      <c r="B28" s="5" t="n">
        <v>400000</v>
      </c>
      <c r="C28" s="5" t="n">
        <v>400000</v>
      </c>
    </row>
    <row r="29" spans="1:3">
      <c r="A29" s="4" t="s">
        <v>242</v>
      </c>
      <c r="B29" s="8" t="n">
        <v>0.03</v>
      </c>
      <c r="C29" s="8" t="n">
        <v>0.03</v>
      </c>
    </row>
    <row r="30" spans="1:3">
      <c r="A30" s="4" t="s">
        <v>243</v>
      </c>
    </row>
    <row r="31" spans="1:3">
      <c r="A31" s="4" t="s">
        <v>253</v>
      </c>
    </row>
    <row r="32" spans="1:3">
      <c r="A32" s="4" t="s">
        <v>241</v>
      </c>
      <c r="B32" s="5" t="n">
        <v>500000</v>
      </c>
      <c r="C32" s="5" t="n">
        <v>500000</v>
      </c>
    </row>
    <row r="33" spans="1:3">
      <c r="A33" s="4" t="s">
        <v>242</v>
      </c>
      <c r="B33" s="8" t="n">
        <v>0.25</v>
      </c>
      <c r="C33" s="8" t="n">
        <v>0.25</v>
      </c>
    </row>
    <row r="34" spans="1:3">
      <c r="A34" s="4" t="s">
        <v>243</v>
      </c>
    </row>
    <row r="35" spans="1:3">
      <c r="A35" s="4" t="s">
        <v>254</v>
      </c>
    </row>
    <row r="36" spans="1:3">
      <c r="A36" s="4" t="s">
        <v>241</v>
      </c>
      <c r="B36" s="5" t="n">
        <v>250000</v>
      </c>
      <c r="C36" s="5" t="n">
        <v>250000</v>
      </c>
    </row>
    <row r="37" spans="1:3">
      <c r="A37" s="4" t="s">
        <v>242</v>
      </c>
      <c r="B37" s="8" t="n">
        <v>0.03</v>
      </c>
      <c r="C37" s="8" t="n">
        <v>0.03</v>
      </c>
    </row>
    <row r="38" spans="1:3">
      <c r="A38" s="4" t="s">
        <v>243</v>
      </c>
    </row>
    <row r="39" spans="1:3">
      <c r="A39" s="4" t="s">
        <v>255</v>
      </c>
    </row>
    <row r="40" spans="1:3">
      <c r="A40" s="4" t="s">
        <v>241</v>
      </c>
      <c r="C40" s="5" t="n">
        <v>14250000</v>
      </c>
    </row>
    <row r="41" spans="1:3">
      <c r="A41" s="4" t="s">
        <v>242</v>
      </c>
      <c r="B41" s="8" t="n">
        <v>0.03</v>
      </c>
      <c r="C41" s="8" t="n">
        <v>0.03</v>
      </c>
    </row>
    <row r="42" spans="1:3">
      <c r="A42" s="4" t="s">
        <v>243</v>
      </c>
    </row>
    <row r="43" spans="1:3">
      <c r="A43" s="4" t="s">
        <v>256</v>
      </c>
    </row>
    <row r="44" spans="1:3">
      <c r="A44" s="4" t="s">
        <v>241</v>
      </c>
      <c r="B44" s="5" t="n">
        <v>1000000</v>
      </c>
      <c r="C44" s="5" t="n">
        <v>51000000</v>
      </c>
    </row>
    <row r="45" spans="1:3">
      <c r="A45" s="4" t="s">
        <v>242</v>
      </c>
      <c r="B45" s="8" t="n">
        <v>0.03</v>
      </c>
      <c r="C45" s="8" t="n">
        <v>0.03</v>
      </c>
    </row>
    <row r="46" spans="1:3">
      <c r="A46" s="4" t="s">
        <v>243</v>
      </c>
    </row>
    <row r="47" spans="1:3">
      <c r="A47" s="4" t="s">
        <v>257</v>
      </c>
    </row>
    <row r="48" spans="1:3">
      <c r="A48" s="4" t="s">
        <v>241</v>
      </c>
      <c r="B48" s="5" t="n">
        <v>2300000</v>
      </c>
      <c r="C48" s="5" t="n">
        <v>2300000</v>
      </c>
    </row>
    <row r="49" spans="1:3">
      <c r="A49" s="4" t="s">
        <v>242</v>
      </c>
      <c r="B49" s="8" t="n">
        <v>0.03</v>
      </c>
      <c r="C49" s="8" t="n">
        <v>0.03</v>
      </c>
    </row>
    <row r="50" spans="1:3">
      <c r="A50" s="4" t="s">
        <v>243</v>
      </c>
    </row>
    <row r="51" spans="1:3">
      <c r="A51" s="4" t="s">
        <v>258</v>
      </c>
    </row>
    <row r="52" spans="1:3">
      <c r="A52" s="4" t="s">
        <v>241</v>
      </c>
      <c r="B52" s="5" t="n">
        <v>500000</v>
      </c>
      <c r="C52" s="5" t="n">
        <v>500000</v>
      </c>
    </row>
    <row r="53" spans="1:3">
      <c r="A53" s="4" t="s">
        <v>242</v>
      </c>
      <c r="B53" s="8" t="n">
        <v>0.03</v>
      </c>
      <c r="C53" s="8" t="n">
        <v>0.03</v>
      </c>
    </row>
    <row r="54" spans="1:3">
      <c r="A54" s="4" t="s">
        <v>243</v>
      </c>
    </row>
    <row r="55" spans="1:3">
      <c r="A55" s="4" t="s">
        <v>259</v>
      </c>
    </row>
    <row r="56" spans="1:3">
      <c r="A56" s="4" t="s">
        <v>241</v>
      </c>
      <c r="B56" s="5" t="n">
        <v>1000000</v>
      </c>
      <c r="C56" s="5" t="n">
        <v>1000000</v>
      </c>
    </row>
    <row r="57" spans="1:3">
      <c r="A57" s="4" t="s">
        <v>242</v>
      </c>
      <c r="B57" s="8" t="n">
        <v>0.03</v>
      </c>
      <c r="C57" s="8" t="n">
        <v>0.03</v>
      </c>
    </row>
    <row r="58" spans="1:3">
      <c r="A58" s="4" t="s">
        <v>243</v>
      </c>
    </row>
    <row r="59" spans="1:3">
      <c r="A59" s="4" t="s">
        <v>260</v>
      </c>
    </row>
    <row r="60" spans="1:3">
      <c r="A60" s="4" t="s">
        <v>241</v>
      </c>
      <c r="B60" s="5" t="n">
        <v>500000</v>
      </c>
      <c r="C60" s="5" t="n">
        <v>500000</v>
      </c>
    </row>
    <row r="61" spans="1:3">
      <c r="A61" s="4" t="s">
        <v>242</v>
      </c>
      <c r="B61" s="8" t="n">
        <v>0.03</v>
      </c>
      <c r="C61" s="8" t="n">
        <v>0.03</v>
      </c>
    </row>
    <row r="62" spans="1:3">
      <c r="A62" s="4" t="s">
        <v>243</v>
      </c>
    </row>
    <row r="63" spans="1:3">
      <c r="A63" s="4" t="s">
        <v>261</v>
      </c>
    </row>
    <row r="64" spans="1:3">
      <c r="A64" s="4" t="s">
        <v>241</v>
      </c>
      <c r="B64" s="5" t="n">
        <v>700000</v>
      </c>
      <c r="C64" s="5" t="n">
        <v>700000</v>
      </c>
    </row>
    <row r="65" spans="1:3">
      <c r="A65" s="4" t="s">
        <v>242</v>
      </c>
      <c r="B65" s="8" t="n">
        <v>0.03</v>
      </c>
      <c r="C65" s="8" t="n">
        <v>0.03</v>
      </c>
    </row>
    <row r="66" spans="1:3">
      <c r="A66" s="4" t="s">
        <v>243</v>
      </c>
    </row>
    <row r="67" spans="1:3">
      <c r="A67" s="4" t="s">
        <v>262</v>
      </c>
    </row>
    <row r="68" spans="1:3">
      <c r="A68" s="4" t="s">
        <v>241</v>
      </c>
      <c r="C68" s="5" t="n">
        <v>110000100</v>
      </c>
    </row>
    <row r="69" spans="1:3">
      <c r="A69" s="4" t="s">
        <v>242</v>
      </c>
      <c r="B69" s="8" t="n">
        <v>0.03</v>
      </c>
      <c r="C69" s="8" t="n">
        <v>0.03</v>
      </c>
    </row>
    <row r="70" spans="1:3">
      <c r="A70" s="4" t="s">
        <v>243</v>
      </c>
    </row>
    <row r="71" spans="1:3">
      <c r="A71" s="4" t="s">
        <v>263</v>
      </c>
    </row>
    <row r="72" spans="1:3">
      <c r="A72" s="4" t="s">
        <v>241</v>
      </c>
      <c r="B72" s="5" t="n">
        <v>2000000</v>
      </c>
      <c r="C72" s="5" t="n">
        <v>2000000</v>
      </c>
    </row>
    <row r="73" spans="1:3">
      <c r="A73" s="4" t="s">
        <v>242</v>
      </c>
      <c r="B73" s="8" t="n">
        <v>0.03</v>
      </c>
      <c r="C73" s="8" t="n">
        <v>0.03</v>
      </c>
    </row>
    <row r="74" spans="1:3">
      <c r="A74" s="4" t="s">
        <v>243</v>
      </c>
    </row>
    <row r="75" spans="1:3">
      <c r="A75" s="4" t="s">
        <v>264</v>
      </c>
    </row>
    <row r="76" spans="1:3">
      <c r="A76" s="4" t="s">
        <v>241</v>
      </c>
      <c r="B76" s="5" t="n">
        <v>500000</v>
      </c>
      <c r="C76" s="5" t="n">
        <v>500000</v>
      </c>
    </row>
    <row r="77" spans="1:3">
      <c r="A77" s="4" t="s">
        <v>242</v>
      </c>
      <c r="B77" s="8" t="n">
        <v>0.03</v>
      </c>
      <c r="C77" s="8" t="n">
        <v>0.03</v>
      </c>
    </row>
    <row r="78" spans="1:3">
      <c r="A78" s="4" t="s">
        <v>243</v>
      </c>
    </row>
    <row r="79" spans="1:3">
      <c r="A79" s="4" t="s">
        <v>265</v>
      </c>
    </row>
    <row r="80" spans="1:3">
      <c r="A80" s="4" t="s">
        <v>241</v>
      </c>
      <c r="B80" s="5" t="n">
        <v>1000000</v>
      </c>
      <c r="C80" s="5" t="n">
        <v>1000000</v>
      </c>
    </row>
    <row r="81" spans="1:3">
      <c r="A81" s="4" t="s">
        <v>242</v>
      </c>
      <c r="B81" s="8" t="n">
        <v>0.03</v>
      </c>
      <c r="C81" s="8" t="n">
        <v>0.03</v>
      </c>
    </row>
    <row r="82" spans="1:3">
      <c r="A82" s="4" t="s">
        <v>243</v>
      </c>
    </row>
    <row r="83" spans="1:3">
      <c r="A83" s="4" t="s">
        <v>266</v>
      </c>
    </row>
    <row r="84" spans="1:3">
      <c r="A84" s="4" t="s">
        <v>241</v>
      </c>
      <c r="B84" s="5" t="n">
        <v>1250000</v>
      </c>
      <c r="C84" s="5" t="n">
        <v>1250000</v>
      </c>
    </row>
    <row r="85" spans="1:3">
      <c r="A85" s="4" t="s">
        <v>242</v>
      </c>
      <c r="B85" s="8" t="n">
        <v>0.03</v>
      </c>
      <c r="C85" s="8" t="n">
        <v>0.03</v>
      </c>
    </row>
    <row r="86" spans="1:3">
      <c r="A86" s="4" t="s">
        <v>243</v>
      </c>
    </row>
    <row r="87" spans="1:3">
      <c r="A87" s="4" t="s">
        <v>267</v>
      </c>
    </row>
    <row r="88" spans="1:3">
      <c r="A88" s="4" t="s">
        <v>241</v>
      </c>
      <c r="B88" s="5" t="n">
        <v>1500000</v>
      </c>
      <c r="C88" s="5" t="n">
        <v>1500000</v>
      </c>
    </row>
    <row r="89" spans="1:3">
      <c r="A89" s="4" t="s">
        <v>242</v>
      </c>
      <c r="B89" s="8" t="n">
        <v>0.03</v>
      </c>
      <c r="C89" s="8" t="n">
        <v>0.03</v>
      </c>
    </row>
    <row r="90" spans="1:3">
      <c r="A90" s="4" t="s">
        <v>243</v>
      </c>
    </row>
    <row r="91" spans="1:3">
      <c r="A91" s="4" t="s">
        <v>268</v>
      </c>
    </row>
    <row r="92" spans="1:3">
      <c r="A92" s="4" t="s">
        <v>241</v>
      </c>
      <c r="B92" s="5" t="n">
        <v>4500000</v>
      </c>
    </row>
    <row r="93" spans="1:3">
      <c r="A93" s="4" t="s">
        <v>242</v>
      </c>
      <c r="B93" s="8" t="n">
        <v>0.03</v>
      </c>
    </row>
    <row r="94" spans="1:3">
      <c r="A94" s="4" t="s">
        <v>243</v>
      </c>
    </row>
    <row r="95" spans="1:3">
      <c r="A95" s="4" t="s">
        <v>269</v>
      </c>
    </row>
    <row r="96" spans="1:3">
      <c r="A96" s="4" t="s">
        <v>241</v>
      </c>
      <c r="B96" s="5" t="n">
        <v>560000200</v>
      </c>
    </row>
    <row r="97" spans="1:3">
      <c r="A97" s="4" t="s">
        <v>242</v>
      </c>
      <c r="B97" s="8" t="n">
        <v>0.015</v>
      </c>
    </row>
    <row r="98" spans="1:3">
      <c r="A98"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r="A1" s="1" t="s">
        <v>270</v>
      </c>
      <c r="B1" s="2" t="s">
        <v>1</v>
      </c>
      <c r="C1" s="2" t="s">
        <v>74</v>
      </c>
    </row>
    <row r="2" spans="1:3">
      <c r="B2" s="2" t="s">
        <v>2</v>
      </c>
      <c r="C2" s="2" t="s">
        <v>28</v>
      </c>
    </row>
    <row r="3" spans="1:3">
      <c r="A3" s="3" t="s">
        <v>107</v>
      </c>
    </row>
    <row r="4" spans="1:3">
      <c r="A4" s="4" t="s">
        <v>271</v>
      </c>
      <c r="B4" s="4" t="s">
        <v>272</v>
      </c>
      <c r="C4" s="4" t="s">
        <v>273</v>
      </c>
    </row>
    <row r="5" spans="1:3">
      <c r="A5" s="4" t="s">
        <v>274</v>
      </c>
      <c r="B5" s="4" t="s">
        <v>275</v>
      </c>
      <c r="C5" s="4" t="s">
        <v>275</v>
      </c>
    </row>
    <row r="6" spans="1:3">
      <c r="A6" s="4" t="s">
        <v>276</v>
      </c>
      <c r="B6" s="4" t="s">
        <v>277</v>
      </c>
      <c r="C6" s="4" t="s">
        <v>277</v>
      </c>
    </row>
    <row r="7" spans="1:3">
      <c r="A7" s="4" t="s">
        <v>278</v>
      </c>
      <c r="B7" s="4" t="s">
        <v>279</v>
      </c>
      <c r="C7" s="4" t="s">
        <v>280</v>
      </c>
    </row>
    <row r="8" spans="1:3">
      <c r="A8" s="4" t="s">
        <v>281</v>
      </c>
      <c r="B8" s="4" t="s">
        <v>277</v>
      </c>
      <c r="C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58</v>
      </c>
      <c r="D1" s="2" t="s">
        <v>1</v>
      </c>
    </row>
    <row r="2" spans="1:5">
      <c r="B2" s="2" t="s">
        <v>2</v>
      </c>
      <c r="C2" s="2" t="s">
        <v>59</v>
      </c>
      <c r="D2" s="2" t="s">
        <v>2</v>
      </c>
      <c r="E2" s="2" t="s">
        <v>59</v>
      </c>
    </row>
    <row r="3" spans="1:5">
      <c r="A3" s="4" t="s">
        <v>283</v>
      </c>
      <c r="D3" s="7" t="n">
        <v>3967391</v>
      </c>
      <c r="E3" s="7" t="n">
        <v>3959192</v>
      </c>
    </row>
    <row r="4" spans="1:5">
      <c r="A4" s="4" t="s">
        <v>284</v>
      </c>
      <c r="B4" s="7" t="n">
        <v>145589</v>
      </c>
      <c r="C4" s="7" t="n">
        <v>144440</v>
      </c>
      <c r="D4" s="5" t="n">
        <v>277701</v>
      </c>
      <c r="E4" s="5" t="n">
        <v>256044</v>
      </c>
    </row>
    <row r="5" spans="1:5">
      <c r="A5" s="4" t="s">
        <v>285</v>
      </c>
      <c r="B5" s="5" t="n">
        <v>63571</v>
      </c>
      <c r="C5" s="5" t="n">
        <v>81536</v>
      </c>
      <c r="D5" s="5" t="n">
        <v>122161</v>
      </c>
      <c r="E5" s="5" t="n">
        <v>154130</v>
      </c>
    </row>
    <row r="6" spans="1:5">
      <c r="A6" s="4" t="s">
        <v>286</v>
      </c>
      <c r="B6" s="5" t="n">
        <v>227813</v>
      </c>
      <c r="C6" s="5" t="n">
        <v>270535</v>
      </c>
      <c r="D6" s="5" t="n">
        <v>448193</v>
      </c>
      <c r="E6" s="5" t="n">
        <v>472810</v>
      </c>
    </row>
    <row r="7" spans="1:5">
      <c r="A7" s="4" t="s">
        <v>287</v>
      </c>
    </row>
    <row r="8" spans="1:5">
      <c r="A8" s="4" t="s">
        <v>283</v>
      </c>
      <c r="B8" s="5" t="n">
        <v>3184459</v>
      </c>
      <c r="C8" s="5" t="n">
        <v>3280929</v>
      </c>
      <c r="D8" s="5" t="n">
        <v>3184459</v>
      </c>
      <c r="E8" s="5" t="n">
        <v>3280929</v>
      </c>
    </row>
    <row r="9" spans="1:5">
      <c r="A9" s="4" t="s">
        <v>288</v>
      </c>
    </row>
    <row r="10" spans="1:5">
      <c r="A10" s="4" t="s">
        <v>284</v>
      </c>
      <c r="B10" s="5" t="n">
        <v>1631</v>
      </c>
      <c r="C10" s="5" t="n">
        <v>15315</v>
      </c>
      <c r="D10" s="5" t="n">
        <v>11112</v>
      </c>
      <c r="E10" s="5" t="n">
        <v>16148</v>
      </c>
    </row>
    <row r="11" spans="1:5">
      <c r="A11" s="4" t="s">
        <v>285</v>
      </c>
      <c r="B11" s="5" t="n">
        <v>816</v>
      </c>
      <c r="C11" s="5" t="n">
        <v>33458</v>
      </c>
      <c r="D11" s="5" t="n">
        <v>2175</v>
      </c>
      <c r="E11" s="5" t="n">
        <v>33458</v>
      </c>
    </row>
    <row r="12" spans="1:5">
      <c r="A12" s="4" t="s">
        <v>286</v>
      </c>
      <c r="B12" s="7" t="n">
        <v>14428</v>
      </c>
      <c r="C12" s="7" t="n">
        <v>41073</v>
      </c>
      <c r="D12" s="7" t="n">
        <v>16780</v>
      </c>
      <c r="E12" s="7" t="n">
        <v>410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6</v>
      </c>
      <c r="B1" s="2" t="s">
        <v>2</v>
      </c>
      <c r="C1" s="2" t="s">
        <v>28</v>
      </c>
    </row>
    <row r="2" spans="1:3">
      <c r="A2" s="3" t="s">
        <v>47</v>
      </c>
    </row>
    <row r="3" spans="1:3">
      <c r="A3" s="4" t="s">
        <v>48</v>
      </c>
      <c r="B3" s="5" t="n">
        <v>500000000</v>
      </c>
      <c r="C3" s="5" t="n">
        <v>500000000</v>
      </c>
    </row>
    <row r="4" spans="1:3">
      <c r="A4" s="4" t="s">
        <v>49</v>
      </c>
      <c r="B4" s="8" t="n">
        <v>0.001</v>
      </c>
      <c r="C4" s="4" t="s">
        <v>50</v>
      </c>
    </row>
    <row r="5" spans="1:3">
      <c r="A5" s="4" t="s">
        <v>51</v>
      </c>
      <c r="B5" s="5" t="n">
        <v>0</v>
      </c>
      <c r="C5" s="5" t="n">
        <v>0</v>
      </c>
    </row>
    <row r="6" spans="1:3">
      <c r="A6" s="4" t="s">
        <v>52</v>
      </c>
      <c r="B6" s="5" t="n">
        <v>0</v>
      </c>
      <c r="C6" s="5" t="n">
        <v>0</v>
      </c>
    </row>
    <row r="7" spans="1:3">
      <c r="A7" s="4" t="s">
        <v>53</v>
      </c>
      <c r="B7" s="5" t="n">
        <v>2000000000</v>
      </c>
      <c r="C7" s="5" t="n">
        <v>500000000</v>
      </c>
    </row>
    <row r="8" spans="1:3">
      <c r="A8" s="4" t="s">
        <v>54</v>
      </c>
      <c r="B8" s="8" t="n">
        <v>0.001</v>
      </c>
      <c r="C8" s="8" t="n">
        <v>0.001</v>
      </c>
    </row>
    <row r="9" spans="1:3">
      <c r="A9" s="4" t="s">
        <v>55</v>
      </c>
      <c r="B9" s="5" t="n">
        <v>242777909</v>
      </c>
      <c r="C9" s="5" t="n">
        <v>242777909</v>
      </c>
    </row>
    <row r="10" spans="1:3">
      <c r="A10" s="4" t="s">
        <v>56</v>
      </c>
      <c r="B10" s="5" t="n">
        <v>242777909</v>
      </c>
      <c r="C10" s="5" t="n">
        <v>2427779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S6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89</v>
      </c>
      <c r="B1" s="2" t="s">
        <v>290</v>
      </c>
      <c r="C1" s="2" t="s">
        <v>214</v>
      </c>
      <c r="D1" s="2" t="s">
        <v>215</v>
      </c>
      <c r="E1" s="2" t="s">
        <v>216</v>
      </c>
      <c r="F1" s="2" t="s">
        <v>217</v>
      </c>
      <c r="G1" s="2" t="s">
        <v>291</v>
      </c>
      <c r="H1" s="2" t="s">
        <v>292</v>
      </c>
      <c r="I1" s="2" t="s">
        <v>218</v>
      </c>
      <c r="J1" s="2" t="s">
        <v>219</v>
      </c>
      <c r="K1" s="2" t="s">
        <v>220</v>
      </c>
      <c r="L1" s="2" t="s">
        <v>2</v>
      </c>
      <c r="M1" s="2" t="s">
        <v>221</v>
      </c>
      <c r="N1" s="2" t="s">
        <v>222</v>
      </c>
      <c r="O1" s="2" t="s">
        <v>59</v>
      </c>
      <c r="P1" s="2" t="s">
        <v>217</v>
      </c>
      <c r="Q1" s="2" t="s">
        <v>2</v>
      </c>
      <c r="R1" s="2" t="s">
        <v>59</v>
      </c>
      <c r="S1" s="2" t="s">
        <v>28</v>
      </c>
    </row>
    <row r="2" spans="1:19">
      <c r="A2" s="4" t="s">
        <v>48</v>
      </c>
      <c r="L2" s="5" t="n">
        <v>500000000</v>
      </c>
      <c r="Q2" s="5" t="n">
        <v>500000000</v>
      </c>
      <c r="S2" s="5" t="n">
        <v>500000000</v>
      </c>
    </row>
    <row r="3" spans="1:19">
      <c r="A3" s="4" t="s">
        <v>49</v>
      </c>
      <c r="L3" s="8" t="n">
        <v>0.001</v>
      </c>
      <c r="Q3" s="8" t="n">
        <v>0.001</v>
      </c>
      <c r="S3" s="4" t="s">
        <v>50</v>
      </c>
    </row>
    <row r="4" spans="1:19">
      <c r="A4" s="4" t="s">
        <v>51</v>
      </c>
      <c r="L4" s="5" t="n">
        <v>0</v>
      </c>
      <c r="Q4" s="5" t="n">
        <v>0</v>
      </c>
      <c r="S4" s="5" t="n">
        <v>0</v>
      </c>
    </row>
    <row r="5" spans="1:19">
      <c r="A5" s="4" t="s">
        <v>52</v>
      </c>
      <c r="L5" s="5" t="n">
        <v>0</v>
      </c>
      <c r="Q5" s="5" t="n">
        <v>0</v>
      </c>
      <c r="S5" s="5" t="n">
        <v>0</v>
      </c>
    </row>
    <row r="6" spans="1:19">
      <c r="A6" s="4" t="s">
        <v>53</v>
      </c>
      <c r="L6" s="5" t="n">
        <v>2000000000</v>
      </c>
      <c r="Q6" s="5" t="n">
        <v>2000000000</v>
      </c>
      <c r="S6" s="5" t="n">
        <v>500000000</v>
      </c>
    </row>
    <row r="7" spans="1:19">
      <c r="A7" s="4" t="s">
        <v>54</v>
      </c>
      <c r="L7" s="8" t="n">
        <v>0.001</v>
      </c>
      <c r="Q7" s="8" t="n">
        <v>0.001</v>
      </c>
      <c r="S7" s="8" t="n">
        <v>0.001</v>
      </c>
    </row>
    <row r="8" spans="1:19">
      <c r="A8" s="4" t="s">
        <v>55</v>
      </c>
      <c r="L8" s="5" t="n">
        <v>242777909</v>
      </c>
      <c r="Q8" s="5" t="n">
        <v>242777909</v>
      </c>
      <c r="S8" s="5" t="n">
        <v>242777909</v>
      </c>
    </row>
    <row r="9" spans="1:19">
      <c r="A9" s="4" t="s">
        <v>56</v>
      </c>
      <c r="L9" s="5" t="n">
        <v>242777909</v>
      </c>
      <c r="Q9" s="5" t="n">
        <v>242777909</v>
      </c>
      <c r="S9" s="5" t="n">
        <v>242777909</v>
      </c>
    </row>
    <row r="10" spans="1:19">
      <c r="A10" s="4" t="s">
        <v>293</v>
      </c>
      <c r="F10" s="5" t="n">
        <v>1450000</v>
      </c>
      <c r="I10" s="5" t="n">
        <v>500000</v>
      </c>
      <c r="K10" s="5" t="n">
        <v>500000</v>
      </c>
      <c r="N10" s="5" t="n">
        <v>1250000</v>
      </c>
      <c r="P10" s="5" t="n">
        <v>1550000</v>
      </c>
    </row>
    <row r="11" spans="1:19">
      <c r="A11" s="4" t="s">
        <v>294</v>
      </c>
      <c r="I11" s="4" t="s">
        <v>229</v>
      </c>
      <c r="K11" s="4" t="s">
        <v>228</v>
      </c>
      <c r="N11" s="4" t="s">
        <v>228</v>
      </c>
      <c r="P11" s="9" t="n">
        <v>0.03</v>
      </c>
    </row>
    <row r="12" spans="1:19">
      <c r="A12" s="4" t="s">
        <v>295</v>
      </c>
      <c r="I12" s="7" t="n">
        <v>25000</v>
      </c>
      <c r="N12" s="7" t="n">
        <v>37500</v>
      </c>
      <c r="P12" s="7" t="n">
        <v>135000</v>
      </c>
    </row>
    <row r="13" spans="1:19">
      <c r="A13" s="4" t="s">
        <v>296</v>
      </c>
      <c r="O13" s="7" t="n">
        <v>88500</v>
      </c>
      <c r="P13" s="7" t="n">
        <v>88500</v>
      </c>
      <c r="R13" s="7" t="n">
        <v>88500</v>
      </c>
    </row>
    <row r="14" spans="1:19">
      <c r="A14" s="4" t="s">
        <v>297</v>
      </c>
      <c r="C14" s="5" t="n">
        <v>330000100</v>
      </c>
      <c r="D14" s="5" t="n">
        <v>4500000</v>
      </c>
      <c r="E14" s="5" t="n">
        <v>2000000</v>
      </c>
      <c r="J14" s="5" t="n">
        <v>1000000</v>
      </c>
      <c r="K14" s="5" t="n">
        <v>83333400</v>
      </c>
      <c r="Q14" s="5" t="n">
        <v>334500100</v>
      </c>
    </row>
    <row r="15" spans="1:19">
      <c r="A15" s="4" t="s">
        <v>298</v>
      </c>
      <c r="C15" s="4" t="s">
        <v>227</v>
      </c>
      <c r="D15" s="4" t="s">
        <v>228</v>
      </c>
      <c r="E15" s="4" t="s">
        <v>229</v>
      </c>
      <c r="J15" s="9" t="n">
        <v>0.03</v>
      </c>
      <c r="K15" s="4" t="s">
        <v>228</v>
      </c>
      <c r="M15" s="4" t="s">
        <v>227</v>
      </c>
      <c r="Q15" s="8" t="n">
        <v>0.015</v>
      </c>
      <c r="S15" s="9" t="n">
        <v>0.03</v>
      </c>
    </row>
    <row r="16" spans="1:19">
      <c r="A16" s="4" t="s">
        <v>299</v>
      </c>
      <c r="C16" s="7" t="n">
        <v>3184459</v>
      </c>
      <c r="E16" s="7" t="n">
        <v>15413</v>
      </c>
      <c r="F16" s="7" t="n">
        <v>6133</v>
      </c>
      <c r="G16" s="7" t="n">
        <v>9937</v>
      </c>
      <c r="H16" s="7" t="n">
        <v>8970</v>
      </c>
      <c r="J16" s="7" t="n">
        <v>49590</v>
      </c>
      <c r="K16" s="7" t="n">
        <v>3280929</v>
      </c>
    </row>
    <row r="17" spans="1:19">
      <c r="A17" s="4" t="s">
        <v>207</v>
      </c>
    </row>
    <row r="18" spans="1:19">
      <c r="A18" s="4" t="s">
        <v>297</v>
      </c>
      <c r="S18" s="5" t="n">
        <v>26666700</v>
      </c>
    </row>
    <row r="19" spans="1:19">
      <c r="A19" s="4" t="s">
        <v>298</v>
      </c>
      <c r="S19" s="4" t="s">
        <v>228</v>
      </c>
    </row>
    <row r="20" spans="1:19">
      <c r="A20" s="4" t="s">
        <v>198</v>
      </c>
    </row>
    <row r="21" spans="1:19">
      <c r="A21" s="4" t="s">
        <v>293</v>
      </c>
      <c r="S21" s="5" t="n">
        <v>1250000</v>
      </c>
    </row>
    <row r="22" spans="1:19">
      <c r="A22" s="4" t="s">
        <v>300</v>
      </c>
    </row>
    <row r="23" spans="1:19">
      <c r="A23" s="4" t="s">
        <v>297</v>
      </c>
      <c r="D23" s="5" t="n">
        <v>500000</v>
      </c>
    </row>
    <row r="24" spans="1:19">
      <c r="A24" s="4" t="s">
        <v>299</v>
      </c>
      <c r="D24" s="7" t="n">
        <v>4984</v>
      </c>
    </row>
    <row r="25" spans="1:19">
      <c r="A25" s="4" t="s">
        <v>301</v>
      </c>
    </row>
    <row r="26" spans="1:19">
      <c r="A26" s="4" t="s">
        <v>299</v>
      </c>
      <c r="D26" s="7" t="n">
        <v>37874</v>
      </c>
    </row>
    <row r="27" spans="1:19">
      <c r="A27" s="4" t="s">
        <v>302</v>
      </c>
    </row>
    <row r="28" spans="1:19">
      <c r="A28" s="4" t="s">
        <v>297</v>
      </c>
      <c r="H28" s="5" t="n">
        <v>300000</v>
      </c>
    </row>
    <row r="29" spans="1:19">
      <c r="A29" s="4" t="s">
        <v>298</v>
      </c>
      <c r="H29" s="4" t="s">
        <v>228</v>
      </c>
    </row>
    <row r="30" spans="1:19">
      <c r="A30" s="4" t="s">
        <v>299</v>
      </c>
      <c r="H30" s="7" t="n">
        <v>8970</v>
      </c>
    </row>
    <row r="31" spans="1:19">
      <c r="A31" s="4" t="s">
        <v>303</v>
      </c>
    </row>
    <row r="32" spans="1:19">
      <c r="A32" s="4" t="s">
        <v>297</v>
      </c>
      <c r="H32" s="5" t="n">
        <v>400000</v>
      </c>
    </row>
    <row r="33" spans="1:19">
      <c r="A33" s="4" t="s">
        <v>298</v>
      </c>
      <c r="H33" s="4" t="s">
        <v>228</v>
      </c>
    </row>
    <row r="34" spans="1:19">
      <c r="A34" s="4" t="s">
        <v>299</v>
      </c>
      <c r="H34" s="7" t="n">
        <v>2990</v>
      </c>
    </row>
    <row r="35" spans="1:19">
      <c r="A35" s="4" t="s">
        <v>304</v>
      </c>
    </row>
    <row r="36" spans="1:19">
      <c r="A36" s="4" t="s">
        <v>297</v>
      </c>
      <c r="G36" s="5" t="n">
        <v>1500000</v>
      </c>
    </row>
    <row r="37" spans="1:19">
      <c r="A37" s="4" t="s">
        <v>298</v>
      </c>
      <c r="G37" s="4" t="s">
        <v>228</v>
      </c>
    </row>
    <row r="38" spans="1:19">
      <c r="A38" s="4" t="s">
        <v>299</v>
      </c>
      <c r="G38" s="7" t="n">
        <v>37263</v>
      </c>
    </row>
    <row r="39" spans="1:19">
      <c r="A39" s="4" t="s">
        <v>305</v>
      </c>
    </row>
    <row r="40" spans="1:19">
      <c r="A40" s="4" t="s">
        <v>297</v>
      </c>
      <c r="G40" s="5" t="n">
        <v>500000</v>
      </c>
    </row>
    <row r="41" spans="1:19">
      <c r="A41" s="4" t="s">
        <v>298</v>
      </c>
      <c r="G41" s="4" t="s">
        <v>228</v>
      </c>
    </row>
    <row r="42" spans="1:19">
      <c r="A42" s="4" t="s">
        <v>299</v>
      </c>
      <c r="G42" s="7" t="n">
        <v>2484</v>
      </c>
    </row>
    <row r="43" spans="1:19">
      <c r="A43" s="4" t="s">
        <v>306</v>
      </c>
    </row>
    <row r="44" spans="1:19">
      <c r="A44" s="4" t="s">
        <v>297</v>
      </c>
      <c r="F44" s="5" t="n">
        <v>500000</v>
      </c>
    </row>
    <row r="45" spans="1:19">
      <c r="A45" s="4" t="s">
        <v>298</v>
      </c>
      <c r="F45" s="9" t="n">
        <v>0.03</v>
      </c>
    </row>
    <row r="46" spans="1:19">
      <c r="A46" s="4" t="s">
        <v>299</v>
      </c>
      <c r="F46" s="7" t="n">
        <v>8786</v>
      </c>
    </row>
    <row r="47" spans="1:19">
      <c r="A47" s="4" t="s">
        <v>307</v>
      </c>
    </row>
    <row r="48" spans="1:19">
      <c r="A48" s="4" t="s">
        <v>297</v>
      </c>
      <c r="F48" s="5" t="n">
        <v>100000</v>
      </c>
    </row>
    <row r="49" spans="1:19">
      <c r="A49" s="4" t="s">
        <v>298</v>
      </c>
      <c r="F49" s="4" t="s">
        <v>228</v>
      </c>
    </row>
    <row r="50" spans="1:19">
      <c r="A50" s="4" t="s">
        <v>299</v>
      </c>
      <c r="F50" s="7" t="n">
        <v>2906</v>
      </c>
    </row>
    <row r="51" spans="1:19">
      <c r="A51" s="4" t="s">
        <v>308</v>
      </c>
    </row>
    <row r="52" spans="1:19">
      <c r="A52" s="4" t="s">
        <v>297</v>
      </c>
      <c r="B52" s="5" t="n">
        <v>500000</v>
      </c>
    </row>
    <row r="53" spans="1:19">
      <c r="A53" s="4" t="s">
        <v>298</v>
      </c>
      <c r="B53" s="4" t="s">
        <v>228</v>
      </c>
    </row>
    <row r="54" spans="1:19">
      <c r="A54" s="4" t="s">
        <v>299</v>
      </c>
      <c r="B54" s="7" t="n">
        <v>12393</v>
      </c>
    </row>
    <row r="55" spans="1:19">
      <c r="A55" s="4" t="s">
        <v>309</v>
      </c>
    </row>
    <row r="56" spans="1:19">
      <c r="A56" s="4" t="s">
        <v>297</v>
      </c>
      <c r="B56" s="5" t="n">
        <v>250000</v>
      </c>
    </row>
    <row r="57" spans="1:19">
      <c r="A57" s="4" t="s">
        <v>298</v>
      </c>
      <c r="B57" s="4" t="s">
        <v>228</v>
      </c>
    </row>
    <row r="58" spans="1:19">
      <c r="A58" s="4" t="s">
        <v>299</v>
      </c>
      <c r="B58" s="7" t="n">
        <v>6196</v>
      </c>
    </row>
    <row r="59" spans="1:19">
      <c r="A59" s="4" t="s">
        <v>310</v>
      </c>
    </row>
    <row r="60" spans="1:19">
      <c r="A60" s="4" t="s">
        <v>297</v>
      </c>
      <c r="B60" s="5" t="n">
        <v>500000</v>
      </c>
    </row>
    <row r="61" spans="1:19">
      <c r="A61" s="4" t="s">
        <v>298</v>
      </c>
      <c r="B61" s="4" t="s">
        <v>228</v>
      </c>
    </row>
    <row r="62" spans="1:19">
      <c r="A62" s="4" t="s">
        <v>299</v>
      </c>
      <c r="B62" s="7" t="n">
        <v>123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5"/>
    <col customWidth="1" max="3" min="3" width="80"/>
    <col customWidth="1" max="4" min="4" width="16"/>
  </cols>
  <sheetData>
    <row r="1" spans="1:4">
      <c r="A1" s="1" t="s">
        <v>311</v>
      </c>
      <c r="B1" s="2" t="s">
        <v>58</v>
      </c>
      <c r="C1" s="2" t="s">
        <v>1</v>
      </c>
      <c r="D1" s="2" t="s">
        <v>74</v>
      </c>
    </row>
    <row r="2" spans="1:4">
      <c r="B2" s="2" t="s">
        <v>312</v>
      </c>
      <c r="C2" s="2" t="s">
        <v>2</v>
      </c>
      <c r="D2" s="2" t="s">
        <v>28</v>
      </c>
    </row>
    <row r="3" spans="1:4">
      <c r="A3" s="3" t="s">
        <v>110</v>
      </c>
    </row>
    <row r="4" spans="1:4">
      <c r="A4" s="4" t="s">
        <v>313</v>
      </c>
      <c r="B4" s="7" t="n">
        <v>180266</v>
      </c>
      <c r="D4" s="7" t="n">
        <v>180266</v>
      </c>
    </row>
    <row r="5" spans="1:4">
      <c r="A5" s="4" t="s">
        <v>314</v>
      </c>
      <c r="C5" s="7" t="n">
        <v>1000968</v>
      </c>
    </row>
    <row r="6" spans="1:4">
      <c r="A6" s="4" t="s">
        <v>315</v>
      </c>
      <c r="C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58</v>
      </c>
      <c r="D1" s="2" t="s">
        <v>1</v>
      </c>
    </row>
    <row r="2" spans="1:5">
      <c r="B2" s="2" t="s">
        <v>2</v>
      </c>
      <c r="C2" s="2" t="s">
        <v>59</v>
      </c>
      <c r="D2" s="2" t="s">
        <v>2</v>
      </c>
      <c r="E2" s="2" t="s">
        <v>59</v>
      </c>
    </row>
    <row r="3" spans="1:5">
      <c r="A3" s="4" t="s">
        <v>318</v>
      </c>
    </row>
    <row r="4" spans="1:5">
      <c r="A4" s="4" t="s">
        <v>283</v>
      </c>
      <c r="B4" s="7" t="n">
        <v>76557</v>
      </c>
      <c r="C4" s="7" t="n">
        <v>76557</v>
      </c>
      <c r="D4" s="7" t="n">
        <v>153113</v>
      </c>
      <c r="E4" s="7" t="n">
        <v>153113</v>
      </c>
    </row>
    <row r="5" spans="1:5">
      <c r="A5" s="4" t="s">
        <v>319</v>
      </c>
    </row>
    <row r="6" spans="1:5">
      <c r="A6" s="4" t="s">
        <v>283</v>
      </c>
      <c r="B6" s="5" t="n">
        <v>230809</v>
      </c>
      <c r="C6" s="5" t="n">
        <v>182553</v>
      </c>
      <c r="D6" s="5" t="n">
        <v>448748</v>
      </c>
      <c r="E6" s="5" t="n">
        <v>353180</v>
      </c>
    </row>
    <row r="7" spans="1:5">
      <c r="A7" s="4" t="s">
        <v>320</v>
      </c>
    </row>
    <row r="8" spans="1:5">
      <c r="A8" s="4" t="s">
        <v>283</v>
      </c>
      <c r="B8" s="5" t="n">
        <v>3184459</v>
      </c>
      <c r="C8" s="5" t="n">
        <v>3280929</v>
      </c>
      <c r="D8" s="5" t="n">
        <v>3184459</v>
      </c>
      <c r="E8" s="5" t="n">
        <v>3280929</v>
      </c>
    </row>
    <row r="9" spans="1:5">
      <c r="A9" s="4" t="s">
        <v>321</v>
      </c>
    </row>
    <row r="10" spans="1:5">
      <c r="A10" s="4" t="s">
        <v>322</v>
      </c>
      <c r="B10" s="5" t="n">
        <v>46500</v>
      </c>
      <c r="C10" s="5" t="n">
        <v>31500</v>
      </c>
      <c r="D10" s="5" t="n">
        <v>93000</v>
      </c>
      <c r="E10" s="5" t="n">
        <v>63000</v>
      </c>
    </row>
    <row r="11" spans="1:5">
      <c r="A11" s="4" t="s">
        <v>323</v>
      </c>
    </row>
    <row r="12" spans="1:5">
      <c r="A12" s="4" t="s">
        <v>322</v>
      </c>
      <c r="B12" s="7" t="n">
        <v>47400</v>
      </c>
      <c r="C12" s="7" t="n">
        <v>47400</v>
      </c>
      <c r="D12" s="7" t="n">
        <v>94800</v>
      </c>
      <c r="E12" s="7" t="n">
        <v>94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24</v>
      </c>
      <c r="B1" s="2" t="s">
        <v>2</v>
      </c>
      <c r="C1" s="2" t="s">
        <v>28</v>
      </c>
    </row>
    <row r="2" spans="1:3">
      <c r="A2" s="4" t="s">
        <v>325</v>
      </c>
      <c r="B2" s="7" t="n">
        <v>2861966</v>
      </c>
      <c r="C2" s="7" t="n">
        <v>2861966</v>
      </c>
    </row>
    <row r="3" spans="1:3">
      <c r="A3" s="4" t="s">
        <v>326</v>
      </c>
    </row>
    <row r="4" spans="1:3">
      <c r="A4" s="4" t="s">
        <v>325</v>
      </c>
      <c r="B4" s="7" t="n">
        <v>16582</v>
      </c>
      <c r="C4" s="7" t="n">
        <v>106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r="A1" s="1" t="s">
        <v>327</v>
      </c>
      <c r="B1" s="2" t="s">
        <v>328</v>
      </c>
    </row>
    <row r="2" spans="1:2">
      <c r="A2" s="4" t="s">
        <v>329</v>
      </c>
    </row>
    <row r="3" spans="1:2">
      <c r="A3" s="4" t="s">
        <v>140</v>
      </c>
      <c r="B3" s="7" t="n">
        <v>180000</v>
      </c>
    </row>
    <row r="4" spans="1:2">
      <c r="A4" s="4" t="s">
        <v>330</v>
      </c>
    </row>
    <row r="5" spans="1:2">
      <c r="A5" s="4" t="s">
        <v>140</v>
      </c>
      <c r="B5" s="7" t="n">
        <v>18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r="A1" s="1" t="s">
        <v>331</v>
      </c>
      <c r="B1" s="2" t="s">
        <v>1</v>
      </c>
    </row>
    <row r="2" spans="1:2">
      <c r="B2" s="2" t="s">
        <v>328</v>
      </c>
    </row>
    <row r="3" spans="1:2">
      <c r="A3" s="3" t="s">
        <v>110</v>
      </c>
    </row>
    <row r="4" spans="1:2">
      <c r="A4" s="4" t="s">
        <v>332</v>
      </c>
      <c r="B4" s="7" t="n">
        <v>15000</v>
      </c>
    </row>
    <row r="5" spans="1:2">
      <c r="A5" s="4" t="s">
        <v>333</v>
      </c>
      <c r="B5" s="7" t="n">
        <v>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27813</v>
      </c>
      <c r="C4" s="7" t="n">
        <v>270535</v>
      </c>
      <c r="D4" s="7" t="n">
        <v>448193</v>
      </c>
      <c r="E4" s="7" t="n">
        <v>472810</v>
      </c>
    </row>
    <row r="5" spans="1:5">
      <c r="A5" s="4" t="s">
        <v>62</v>
      </c>
      <c r="B5" s="5" t="n">
        <v>145589</v>
      </c>
      <c r="C5" s="5" t="n">
        <v>144440</v>
      </c>
      <c r="D5" s="5" t="n">
        <v>277701</v>
      </c>
      <c r="E5" s="5" t="n">
        <v>256044</v>
      </c>
    </row>
    <row r="6" spans="1:5">
      <c r="A6" s="4" t="s">
        <v>63</v>
      </c>
      <c r="B6" s="5" t="n">
        <v>63571</v>
      </c>
      <c r="C6" s="5" t="n">
        <v>81536</v>
      </c>
      <c r="D6" s="5" t="n">
        <v>122161</v>
      </c>
      <c r="E6" s="5" t="n">
        <v>154130</v>
      </c>
    </row>
    <row r="7" spans="1:5">
      <c r="A7" s="4" t="s">
        <v>64</v>
      </c>
      <c r="B7" s="5" t="n">
        <v>436973</v>
      </c>
      <c r="C7" s="7" t="n">
        <v>496511</v>
      </c>
      <c r="D7" s="5" t="n">
        <v>848055</v>
      </c>
      <c r="E7" s="7" t="n">
        <v>882984</v>
      </c>
    </row>
    <row r="8" spans="1:5">
      <c r="A8" s="3" t="s">
        <v>65</v>
      </c>
    </row>
    <row r="9" spans="1:5">
      <c r="A9" s="4" t="s">
        <v>66</v>
      </c>
      <c r="B9" s="7" t="n">
        <v>278</v>
      </c>
      <c r="D9" s="7" t="n">
        <v>-1532</v>
      </c>
    </row>
    <row r="10" spans="1:5">
      <c r="A10" s="4" t="s">
        <v>67</v>
      </c>
      <c r="C10" s="7" t="n">
        <v>-88500</v>
      </c>
      <c r="E10" s="7" t="n">
        <v>-88500</v>
      </c>
    </row>
    <row r="11" spans="1:5">
      <c r="A11" s="4" t="s">
        <v>68</v>
      </c>
      <c r="B11" s="7" t="n">
        <v>3582148</v>
      </c>
      <c r="C11" s="5" t="n">
        <v>3631933</v>
      </c>
      <c r="D11" s="7" t="n">
        <v>3967390</v>
      </c>
      <c r="E11" s="5" t="n">
        <v>3959192</v>
      </c>
    </row>
    <row r="12" spans="1:5">
      <c r="A12" s="4" t="s">
        <v>69</v>
      </c>
      <c r="B12" s="5" t="n">
        <v>-3582426</v>
      </c>
      <c r="C12" s="5" t="n">
        <v>-3543433</v>
      </c>
      <c r="D12" s="5" t="n">
        <v>-3965858</v>
      </c>
      <c r="E12" s="5" t="n">
        <v>-3870692</v>
      </c>
    </row>
    <row r="13" spans="1:5">
      <c r="A13" s="4" t="s">
        <v>70</v>
      </c>
      <c r="B13" s="7" t="n">
        <v>-4019399</v>
      </c>
      <c r="C13" s="7" t="n">
        <v>-4039944</v>
      </c>
      <c r="D13" s="7" t="n">
        <v>-4813913</v>
      </c>
      <c r="E13" s="7" t="n">
        <v>-4753676</v>
      </c>
    </row>
    <row r="14" spans="1:5">
      <c r="A14" s="4" t="s">
        <v>71</v>
      </c>
      <c r="B14" s="9" t="n">
        <v>-0.02</v>
      </c>
      <c r="C14" s="9" t="n">
        <v>-0.02</v>
      </c>
      <c r="D14" s="9" t="n">
        <v>-0.02</v>
      </c>
      <c r="E14" s="9" t="n">
        <v>-0.02</v>
      </c>
    </row>
    <row r="15" spans="1:5">
      <c r="A15" s="4" t="s">
        <v>72</v>
      </c>
      <c r="B15" s="5" t="n">
        <v>242777909</v>
      </c>
      <c r="C15" s="5" t="n">
        <v>240166798</v>
      </c>
      <c r="D15" s="5" t="n">
        <v>242777909</v>
      </c>
      <c r="E15" s="5" t="n">
        <v>2398204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73</v>
      </c>
      <c r="B1" s="2" t="s">
        <v>58</v>
      </c>
      <c r="D1" s="2" t="s">
        <v>1</v>
      </c>
      <c r="F1" s="2" t="s">
        <v>74</v>
      </c>
    </row>
    <row r="2" spans="1:7">
      <c r="B2" s="2" t="s">
        <v>2</v>
      </c>
      <c r="C2" s="2" t="s">
        <v>59</v>
      </c>
      <c r="D2" s="2" t="s">
        <v>2</v>
      </c>
      <c r="E2" s="2" t="s">
        <v>59</v>
      </c>
      <c r="F2" s="2" t="s">
        <v>28</v>
      </c>
      <c r="G2" s="2" t="s">
        <v>75</v>
      </c>
    </row>
    <row r="3" spans="1:7">
      <c r="A3" s="3" t="s">
        <v>76</v>
      </c>
    </row>
    <row r="4" spans="1:7">
      <c r="A4" s="4" t="s">
        <v>70</v>
      </c>
      <c r="B4" s="7" t="n">
        <v>-4019399</v>
      </c>
      <c r="C4" s="7" t="n">
        <v>-4039944</v>
      </c>
      <c r="D4" s="7" t="n">
        <v>-4813913</v>
      </c>
      <c r="E4" s="7" t="n">
        <v>-4753676</v>
      </c>
      <c r="F4" s="7" t="n">
        <v>-6452397</v>
      </c>
      <c r="G4" s="7" t="n">
        <v>-2997229</v>
      </c>
    </row>
    <row r="5" spans="1:7">
      <c r="A5" s="4" t="s">
        <v>77</v>
      </c>
      <c r="D5" s="5" t="n">
        <v>11112</v>
      </c>
      <c r="E5" s="5" t="n">
        <v>16148</v>
      </c>
    </row>
    <row r="6" spans="1:7">
      <c r="A6" s="4" t="s">
        <v>78</v>
      </c>
      <c r="D6" s="5" t="n">
        <v>3184459</v>
      </c>
      <c r="E6" s="5" t="n">
        <v>3280929</v>
      </c>
    </row>
    <row r="7" spans="1:7">
      <c r="A7" s="4" t="s">
        <v>79</v>
      </c>
      <c r="D7" s="5" t="n">
        <v>16780</v>
      </c>
      <c r="E7" s="5" t="n">
        <v>41073</v>
      </c>
    </row>
    <row r="8" spans="1:7">
      <c r="A8" s="4" t="s">
        <v>80</v>
      </c>
      <c r="D8" s="5" t="n">
        <v>2175</v>
      </c>
      <c r="E8" s="5" t="n">
        <v>33458</v>
      </c>
    </row>
    <row r="9" spans="1:7">
      <c r="A9" s="4" t="s">
        <v>81</v>
      </c>
      <c r="D9" s="5" t="n">
        <v>74350</v>
      </c>
      <c r="E9" s="5" t="n">
        <v>36701</v>
      </c>
    </row>
    <row r="10" spans="1:7">
      <c r="A10" s="4" t="s">
        <v>82</v>
      </c>
      <c r="D10" s="5" t="n">
        <v>448748</v>
      </c>
      <c r="E10" s="5" t="n">
        <v>353180</v>
      </c>
    </row>
    <row r="11" spans="1:7">
      <c r="A11" s="3" t="s">
        <v>83</v>
      </c>
    </row>
    <row r="12" spans="1:7">
      <c r="A12" s="4" t="s">
        <v>84</v>
      </c>
      <c r="D12" s="5" t="n">
        <v>4686</v>
      </c>
      <c r="E12" s="5" t="n">
        <v>2108</v>
      </c>
    </row>
    <row r="13" spans="1:7">
      <c r="A13" s="4" t="s">
        <v>85</v>
      </c>
      <c r="D13" s="5" t="n">
        <v>844</v>
      </c>
      <c r="E13" s="5" t="n">
        <v>1080</v>
      </c>
    </row>
    <row r="14" spans="1:7">
      <c r="A14" s="4" t="s">
        <v>86</v>
      </c>
      <c r="D14" s="5" t="n">
        <v>257784</v>
      </c>
      <c r="E14" s="5" t="n">
        <v>287368</v>
      </c>
    </row>
    <row r="15" spans="1:7">
      <c r="A15" s="4" t="s">
        <v>87</v>
      </c>
      <c r="D15" s="5" t="n">
        <v>-812975</v>
      </c>
      <c r="E15" s="5" t="n">
        <v>-701631</v>
      </c>
    </row>
    <row r="16" spans="1:7">
      <c r="A16" s="3" t="s">
        <v>88</v>
      </c>
    </row>
    <row r="17" spans="1:7">
      <c r="A17" s="4" t="s">
        <v>89</v>
      </c>
      <c r="D17" s="5" t="n">
        <v>791018</v>
      </c>
      <c r="E17" s="5" t="n">
        <v>730600</v>
      </c>
    </row>
    <row r="18" spans="1:7">
      <c r="A18" s="4" t="s">
        <v>90</v>
      </c>
      <c r="D18" s="5" t="n">
        <v>791018</v>
      </c>
      <c r="E18" s="5" t="n">
        <v>730600</v>
      </c>
    </row>
    <row r="19" spans="1:7">
      <c r="A19" s="4" t="s">
        <v>91</v>
      </c>
      <c r="D19" s="5" t="n">
        <v>-21957</v>
      </c>
      <c r="E19" s="5" t="n">
        <v>28969</v>
      </c>
    </row>
    <row r="20" spans="1:7">
      <c r="A20" s="4" t="s">
        <v>92</v>
      </c>
      <c r="D20" s="5" t="n">
        <v>58842</v>
      </c>
      <c r="E20" s="5" t="n">
        <v>29558</v>
      </c>
      <c r="F20" s="5" t="n">
        <v>29558</v>
      </c>
    </row>
    <row r="21" spans="1:7">
      <c r="A21" s="4" t="s">
        <v>93</v>
      </c>
      <c r="B21" s="7" t="n">
        <v>36885</v>
      </c>
      <c r="C21" s="7" t="n">
        <v>58527</v>
      </c>
      <c r="D21" s="7" t="n">
        <v>36885</v>
      </c>
      <c r="E21" s="7" t="n">
        <v>58527</v>
      </c>
      <c r="F21" s="7" t="n">
        <v>58842</v>
      </c>
      <c r="G21" s="7" t="n">
        <v>29558</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 (Unaudited)</vt:lpstr>
      <vt:lpstr>Balance Sheets (Parenthetical)</vt:lpstr>
      <vt:lpstr>Statements of Operations (Unaud</vt:lpstr>
      <vt:lpstr>Statements of Cash Flows (Unaud</vt:lpstr>
      <vt:lpstr>1. Basis of Presentation, Natur</vt:lpstr>
      <vt:lpstr>2. Significant Accounting Polic</vt:lpstr>
      <vt:lpstr>3. Interest, Advances and Promi</vt:lpstr>
      <vt:lpstr>4. Lines of Credit</vt:lpstr>
      <vt:lpstr>5. Capital Stock</vt:lpstr>
      <vt:lpstr>6. Contingencies</vt:lpstr>
      <vt:lpstr>7. Related Party Transactions</vt:lpstr>
      <vt:lpstr>8. Commitments</vt:lpstr>
      <vt:lpstr>3. Interest, Advances and Pro14</vt:lpstr>
      <vt:lpstr>4. Lines of Credit (Tables)</vt:lpstr>
      <vt:lpstr>5. Capital Stock (Tables)</vt:lpstr>
      <vt:lpstr>7. Related Party Transactions (</vt:lpstr>
      <vt:lpstr>8. Commitments (Tables)</vt:lpstr>
      <vt:lpstr>1. Basis of Presentation, Nat19</vt:lpstr>
      <vt:lpstr>3. Interest, Advances and Pro20</vt:lpstr>
      <vt:lpstr>3. Interest, Advances and Pro21</vt:lpstr>
      <vt:lpstr>3. Interest, Advances and Pro22</vt:lpstr>
      <vt:lpstr>3. Interest, advances and pro23</vt:lpstr>
      <vt:lpstr>4. Lines of Credit - Lines of C</vt:lpstr>
      <vt:lpstr>4. Lines of Credit (Details Nar</vt:lpstr>
      <vt:lpstr>5. Capital Stock - Stock Option</vt:lpstr>
      <vt:lpstr>5. Capital Stock - Stock Opti27</vt:lpstr>
      <vt:lpstr>5. Capital Stock - Assumptions </vt:lpstr>
      <vt:lpstr>5. Capital Stock - Fair Value o</vt:lpstr>
      <vt:lpstr>5. Capital Stock (Details Narra</vt:lpstr>
      <vt:lpstr>6. Contingencies (Details Narra</vt:lpstr>
      <vt:lpstr>7. Related Party Transactions -</vt:lpstr>
      <vt:lpstr>7. Related Party Transactions33</vt:lpstr>
      <vt:lpstr>8. Commitments - Commitments (D</vt:lpstr>
      <vt:lpstr>8. Commitments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3:16Z</dcterms:created>
  <dcterms:modified xmlns:dcterms="http://purl.org/dc/terms/" xmlns:xsi="http://www.w3.org/2001/XMLSchema-instance" xsi:type="dcterms:W3CDTF">2015-08-13T18:33:16Z</dcterms:modified>
  <dc:title xmlns:dc="http://purl.org/dc/elements/1.1/">Untitled</dc:title>
  <dc:description xmlns:dc="http://purl.org/dc/elements/1.1/"/>
  <dc:subject xmlns:dc="http://purl.org/dc/elements/1.1/"/>
  <cp:keywords/>
  <cp:category/>
</cp:coreProperties>
</file>